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ash" sheetId="5" r:id="rId5"/>
    <s:sheet name="Consolidated Statements of Shar" sheetId="6" r:id="rId6"/>
    <s:sheet name="Note 1 - Basis of Presentation" sheetId="7" r:id="rId7"/>
    <s:sheet name="Note 2 - Interim Financial Pres" sheetId="8" r:id="rId8"/>
    <s:sheet name="Note 3 - Income Taxes" sheetId="9" r:id="rId9"/>
    <s:sheet name="Note 4 - Restricted Cash and In" sheetId="10" r:id="rId10"/>
    <s:sheet name="Note 5 - Marketable Securities" sheetId="11" r:id="rId11"/>
    <s:sheet name="Note 6 - Inventories" sheetId="12" r:id="rId12"/>
    <s:sheet name="Note 7 - Borrowings" sheetId="13" r:id="rId13"/>
    <s:sheet name="Note 8 - Litigation" sheetId="14" r:id="rId14"/>
    <s:sheet name="Note 9 - Share-Based Compensati" sheetId="15" r:id="rId15"/>
    <s:sheet name="Note 10 - Earnings Per Share" sheetId="16" r:id="rId16"/>
    <s:sheet name="Note 11 - Accumulated Other Com" sheetId="17" r:id="rId17"/>
    <s:sheet name="Note 12 - Fair Value Measuremen" sheetId="18" r:id="rId18"/>
    <s:sheet name="Note 13 - Segment Information" sheetId="19" r:id="rId19"/>
    <s:sheet name="Note 14 - Recently Issued Accou" sheetId="20" r:id="rId20"/>
    <s:sheet name="Note 15 - Subsequent Events" sheetId="21" r:id="rId21"/>
    <s:sheet name="Note 6 - Inventories (Tables)" sheetId="22" r:id="rId22"/>
    <s:sheet name="Note 7 - Borrowings (Tables)" sheetId="23" r:id="rId23"/>
    <s:sheet name="Note 9 - Share-Based Compensa24" sheetId="24" r:id="rId24"/>
    <s:sheet name="Note 10 - Earnings Per Share (T" sheetId="25" r:id="rId25"/>
    <s:sheet name="Note 11 - Accumulated Other C26" sheetId="26" r:id="rId26"/>
    <s:sheet name="Note 12 - Fair Value Measurem27" sheetId="27" r:id="rId27"/>
    <s:sheet name="Note 13 - Segment Information (" sheetId="28" r:id="rId28"/>
    <s:sheet name="Note 3 - Income Taxes (Details " sheetId="29" r:id="rId29"/>
    <s:sheet name="Note 4 - Restricted Cash and 30" sheetId="30" r:id="rId30"/>
    <s:sheet name="Note 5 - Marketable Securities " sheetId="31" r:id="rId31"/>
    <s:sheet name="Note 6 - Inventories Summary (D" sheetId="32" r:id="rId32"/>
    <s:sheet name="Note 7 - Borrowings (Details Te" sheetId="33" r:id="rId33"/>
    <s:sheet name="Note 7 - Total Debt Obligations" sheetId="34" r:id="rId34"/>
    <s:sheet name="Note 7 - Aggregate Scheduled Ma" sheetId="35" r:id="rId35"/>
    <s:sheet name="Note 9 - Share-Based Compensa36" sheetId="36" r:id="rId36"/>
    <s:sheet name="Note 9 - Share-based Compensa37" sheetId="37" r:id="rId37"/>
    <s:sheet name="Note 10 - Earnings Per Share (D" sheetId="38" r:id="rId38"/>
    <s:sheet name="Note 10 - Calculation of Weight" sheetId="39" r:id="rId39"/>
    <s:sheet name="Note 11 - Activity in Accumulat" sheetId="40" r:id="rId40"/>
    <s:sheet name="Note 12 - Fair Value Measurem41" sheetId="41" r:id="rId41"/>
    <s:sheet name="Note 12 - Assets and Liabilitie" sheetId="42" r:id="rId42"/>
    <s:sheet name="Note 12 - Contractual Maturitie" sheetId="43" r:id="rId43"/>
    <s:sheet name="Note 13 - Segment Information44" sheetId="44" r:id="rId44"/>
    <s:sheet name="Note 13 - Wholesale Sales by Pr" sheetId="45" r:id="rId45"/>
    <s:sheet name="Note 13 - Retail Sales by Produ" sheetId="46" r:id="rId46"/>
    <s:sheet name="Note 13 - Income by Segment (De" sheetId="47" r:id="rId47"/>
    <s:sheet name="Note 13 - Assets by Segment (De" sheetId="48" r:id="rId48"/>
    <s:sheet name="Note 14 - Recently Issued Acc49" sheetId="49" r:id="rId49"/>
  </s:sheets>
  <s:definedNames/>
  <s:calcPr calcId="124519" calcMode="auto" fullCalcOnLoad="1"/>
</s:workbook>
</file>

<file path=xl/sharedStrings.xml><?xml version="1.0" encoding="utf-8"?>
<sst xmlns="http://schemas.openxmlformats.org/spreadsheetml/2006/main" uniqueCount="390">
  <si>
    <t>Document And Entity Information - shares</t>
  </si>
  <si>
    <t>6 Months Ended</t>
  </si>
  <si>
    <t>Dec. 31, 2015</t>
  </si>
  <si>
    <t>Jan. 21, 2016</t>
  </si>
  <si>
    <t>Entity Registrant Name</t>
  </si>
  <si>
    <t>ETHAN ALLEN INTERIORS INC</t>
  </si>
  <si>
    <t>Entity Central Index Key</t>
  </si>
  <si>
    <t>Trading Symbol</t>
  </si>
  <si>
    <t>et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2</t>
  </si>
  <si>
    <t>Amendment Flag</t>
  </si>
  <si>
    <t>false</t>
  </si>
  <si>
    <t>Consolidated Balance Sheets (Current Period Unaudited) - USD ($)</t>
  </si>
  <si>
    <t>Jun. 30, 2015</t>
  </si>
  <si>
    <t>Common Class A [Member]</t>
  </si>
  <si>
    <t>Shareholders' equity:</t>
  </si>
  <si>
    <t>Class A common stock</t>
  </si>
  <si>
    <t>Cash and cash equivalents</t>
  </si>
  <si>
    <t>Marketable securities</t>
  </si>
  <si>
    <t>Accounts receivable, less allowance for doubtful accounts of $1,541 at December 31, 2015 and $1,386 at June 30, 2015</t>
  </si>
  <si>
    <t>Inventories</t>
  </si>
  <si>
    <t>Prepaid expenses and other current assets</t>
  </si>
  <si>
    <t>Total current assets</t>
  </si>
  <si>
    <t>Property, plant and equipment, net</t>
  </si>
  <si>
    <t>Goodwill and other intangible assets</t>
  </si>
  <si>
    <t>Restricted cash and investments</t>
  </si>
  <si>
    <t>Other assets</t>
  </si>
  <si>
    <t>Total assets</t>
  </si>
  <si>
    <t>Current maturities of long-term debt</t>
  </si>
  <si>
    <t>Customer Deposits</t>
  </si>
  <si>
    <t>Accounts payable</t>
  </si>
  <si>
    <t>Accrued compensation and benefits</t>
  </si>
  <si>
    <t>Accrued expenses and other current liabilities</t>
  </si>
  <si>
    <t>Total current liabilities</t>
  </si>
  <si>
    <t>Long-term debt</t>
  </si>
  <si>
    <t>Other long-term liabilities</t>
  </si>
  <si>
    <t>Total liabilities</t>
  </si>
  <si>
    <t>Additional paid-in-capital</t>
  </si>
  <si>
    <t>Less: Treasury stock (at cost)</t>
  </si>
  <si>
    <t>Retained earnings</t>
  </si>
  <si>
    <t>Accumulated other comprehensive income</t>
  </si>
  <si>
    <t>Total Ethan Allen Interiors Inc. shareholders' equity</t>
  </si>
  <si>
    <t>Noncontrolling interests</t>
  </si>
  <si>
    <t>Total shareholders' equity</t>
  </si>
  <si>
    <t>Total liabilities and shareholders' equity</t>
  </si>
  <si>
    <t>Consolidated Balance Sheets (Current Period Unaudited) (Parentheticals) - USD ($) $ in Thousands</t>
  </si>
  <si>
    <t>Accounts receivable, allowance for doubtful accounts</t>
  </si>
  <si>
    <t>Consolidated Statements of Comprehensive Income (Unaudited) - USD ($) shares in Thousands, $ in Thousands</t>
  </si>
  <si>
    <t>3 Months Ended</t>
  </si>
  <si>
    <t>Dec. 31, 2014</t>
  </si>
  <si>
    <t>Net sales</t>
  </si>
  <si>
    <t>Cost of sales</t>
  </si>
  <si>
    <t>Gross profit</t>
  </si>
  <si>
    <t>Selling, general and administrative expenses</t>
  </si>
  <si>
    <t>Operating income</t>
  </si>
  <si>
    <t>Interest and other income</t>
  </si>
  <si>
    <t>Interest and other related financing costs</t>
  </si>
  <si>
    <t>Income before income taxes</t>
  </si>
  <si>
    <t>Income tax expense</t>
  </si>
  <si>
    <t>Net income</t>
  </si>
  <si>
    <t>Basic earnings per common share:</t>
  </si>
  <si>
    <t>Net income per basic share (in dollars per share)</t>
  </si>
  <si>
    <t>Basic weighted average common shares (in shares)</t>
  </si>
  <si>
    <t>Diluted earnings per common share:</t>
  </si>
  <si>
    <t>Net income per diluted share (in dollars per share)</t>
  </si>
  <si>
    <t>Diluted weighted average common shares (in shares)</t>
  </si>
  <si>
    <t>Comprehensive income:</t>
  </si>
  <si>
    <t>Other comprehensive income</t>
  </si>
  <si>
    <t>Currency translation adjustment</t>
  </si>
  <si>
    <t>Other</t>
  </si>
  <si>
    <t>Other comprehensive income (loss)</t>
  </si>
  <si>
    <t>Comprehensive income</t>
  </si>
  <si>
    <t>Consolidated Statements of Cash Flows (Unaudited) - USD ($)</t>
  </si>
  <si>
    <t>Operating activities:</t>
  </si>
  <si>
    <t>Adjustments to reconcile net income to net cash provided by operating activities:</t>
  </si>
  <si>
    <t>Depreciation and amortization</t>
  </si>
  <si>
    <t>Compensation expense related to share-based payment awards</t>
  </si>
  <si>
    <t>Provision (benefit) for deferred income taxes</t>
  </si>
  <si>
    <t>(Gain) loss on disposal of property, plant and equipment</t>
  </si>
  <si>
    <t>Change in operating assets and liabilities, net of effects of acquired businesses:</t>
  </si>
  <si>
    <t>Accounts receivable</t>
  </si>
  <si>
    <t>Prepaid and other current assets</t>
  </si>
  <si>
    <t>Other assets and liabilities</t>
  </si>
  <si>
    <t>Net cash provided by operating activities</t>
  </si>
  <si>
    <t>Investing activities:</t>
  </si>
  <si>
    <t>Proceeds from the disposal of property, plant &amp; equipment</t>
  </si>
  <si>
    <t>Change in restricted cash and investments</t>
  </si>
  <si>
    <t>Capital expenditures</t>
  </si>
  <si>
    <t>Acquisitions (net of cash acquired)</t>
  </si>
  <si>
    <t xml:space="preserve"> </t>
  </si>
  <si>
    <t>Sales of marketable securities</t>
  </si>
  <si>
    <t>Other investing activities</t>
  </si>
  <si>
    <t>Net cash provided by (used in) investing activities</t>
  </si>
  <si>
    <t>Financing activities:</t>
  </si>
  <si>
    <t>Payments on long-term debt and capital lease obligations</t>
  </si>
  <si>
    <t>Purchases and retirements of company stock</t>
  </si>
  <si>
    <t>Payment of cash dividends</t>
  </si>
  <si>
    <t>Payment of deferred financing costs</t>
  </si>
  <si>
    <t>Other financing activities, net</t>
  </si>
  <si>
    <t>Net cash provided by (used in) financing activities</t>
  </si>
  <si>
    <t>Effect of exchange rate changes on cash</t>
  </si>
  <si>
    <t>Net increase (decrease) in cash &amp; cash equivalents</t>
  </si>
  <si>
    <t>Cash &amp; cash equivalents at beginning of period</t>
  </si>
  <si>
    <t>Cash &amp; cash equivalents at end of period</t>
  </si>
  <si>
    <t>Consolidated Statements of Shareholders' Equity (Unaudited) - 6 months ended Dec. 31, 2015 - USD ($)</t>
  </si>
  <si>
    <t>Common Stock [Member]</t>
  </si>
  <si>
    <t>Additional Paid-in Capital [Member]</t>
  </si>
  <si>
    <t>Treasury Stock [Member]</t>
  </si>
  <si>
    <t>AOCI Attributable to Parent [Member]</t>
  </si>
  <si>
    <t>Retained Earnings [Member]</t>
  </si>
  <si>
    <t>Noncontrolling Interest [Member]</t>
  </si>
  <si>
    <t>Total</t>
  </si>
  <si>
    <t>Balance at Jun. 30, 2015</t>
  </si>
  <si>
    <t>Stock issued on share-based awards</t>
  </si>
  <si>
    <t>Compensation expense associated with share-based awards</t>
  </si>
  <si>
    <t>Tax benefit associated with exercise of share based awards</t>
  </si>
  <si>
    <t>Purchase/retirement of company stock</t>
  </si>
  <si>
    <t>Dividends declared on common stock</t>
  </si>
  <si>
    <t>Capital distribution</t>
  </si>
  <si>
    <t>Balance at Dec. 31, 2015</t>
  </si>
  <si>
    <t>Note 1 - Basis of Presentation</t>
  </si>
  <si>
    <t>Notes to Financial Statements</t>
  </si>
  <si>
    <t>Business Description and Basis of Presentation [Text Block]</t>
  </si>
  <si>
    <t xml:space="preserve"> (1) Basis of Presentation Ethan Allen Interiors Inc. ("Interiors") is a Delaware corporation incorporated on May 25, 1989. The consolidated financial statements include the accounts of Interiors, its wholly owned subsidiary Ethan Allen Global, Inc. ("Global"), and Global’s subsidiaries (collectively "we", "us", "our", "Ethan Allen", or the "Company"). All intercompany accounts and transactions have been eliminated in the consolidated financial statements. We prepare our consolidated financial statements in conformity with accounting principles generally accepted in the United States,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those estimates, actual results could differ from those estimates. Areas in which significant estimates have been made include, but are not limited to, revenue recognition, the allowance for doubtful accounts receivable, inventory obsolescence, tax valuation allowances, useful lives for property, plant and equipment and definite-lived intangible assets, goodwill and indefinite-lived intangible asset impairment analyses, the evaluation of uncertain tax positions and the fair value of assets acquired and liabilities assumed in business combinations.</t>
  </si>
  <si>
    <t>Note 2 - Interim Financial Presentation</t>
  </si>
  <si>
    <t>Organization, Consolidation and Presentation of Financial Statements Disclosure [Text Block]</t>
  </si>
  <si>
    <t xml:space="preserve"> (2) Interim Financial Presentation In our opinion, all adjustments, consisting only of normal recurring adjustments necessary for fair presentation, have been included in the consolidated financial statements. The results of operations for the three and six months ended December 31, 2015 are not necessarily indicative of results that may be expected for the entire fiscal year. The interim consolidated financial statements should be read in conjunction with the consolidated financial statements and accompanying notes included in our Annual Report on Form 10-K for the year ended June 30, 2015.</t>
  </si>
  <si>
    <t>Note 3 - Income Taxes</t>
  </si>
  <si>
    <t>Income Tax Disclosure [Text Block]</t>
  </si>
  <si>
    <t xml:space="preserve"> (3) Income Taxes The Company reviews its expected annual effective income tax rates and makes changes on a quarterly basis as necessary based on certain factors such as changes in forecasted annual operating income; changes to actual or forecasted permanent book to tax differences; impacts from future tax audits with state, federal or foreign tax authorities; impacts from tax law changes; or change in judgment as to the realizability of deferred tax assets. The Company identifies items which are not normal and are non-recurring in nature and treats these as discrete events. The tax effect of discrete items is recorded in the quarter in which the discrete events occur. Due to the volatility of these factors, the Company's consolidated effective income tax rate can change significantly on a quarterly basis. The Company conducts business globally and, as a result, the Company or one or more of its subsidiaries files income tax returns in the U.S., various state, and foreign jurisdictions. In the normal course of business, the Company is subject to examination in such domestic and foreign jurisdictions. As of December 31, 2015, the Company and certain subsidiaries are currently under audit in the U.S. from 2009 through 2013. While the amount of uncertain tax benefits with respect to the entities and years under audit may change within the next twelve months, it is not anticipated that any of the changes will be significant. It is reasonably possible that some of these audits may be completed during the next twelve months. It is reasonable to expect that various issues relating to uncertain tax benefits will be resolved within the next twelve months as exams are completed or as statutes expire and will impact the effective tax rate. The Company’s consolidated effective tax rate was 36.7% and 36.4% for the three and six months ended December 31, 2015 respectively, and 36.7% and 36.6% for the three and six months ended December 31, 2014, respectively. Both the current and prior year effective tax rates primarily include tax expense on that year’s net income, and tax and interest expense on uncertain tax positions, partly offset by the reversal and recognition of some uncertain tax positions.</t>
  </si>
  <si>
    <t>Note 4 - Restricted Cash and Investments</t>
  </si>
  <si>
    <t>Restricted Assets Disclosure [Text Block]</t>
  </si>
  <si>
    <t xml:space="preserve"> (4) Restricted Cash and Investments At December 31, 2015 and June 30, 2015, we held $7.8 million and $8.0 million respectively, of restricted cash and investments in lieu of providing letters of credit for the benefit of the provider of our workmen’s compensation insurance and other insurance. These funds can be invested in high quality money market mutual funds, U.S. Treasuries and U.S. Government agency fixed income instruments, and cannot be withdrawn without the prior written consent of the secured party. These assets are carried at cost, which approximates market value and are classified as long-term assets because they are not expected to be used within one year to fund operations. See also Note 12, “Fair Value Measurements".</t>
  </si>
  <si>
    <t>Note 5 - Marketable Securities</t>
  </si>
  <si>
    <t>Cash, Cash Equivalents, and Marketable Securities [Text Block]</t>
  </si>
  <si>
    <t xml:space="preserve"> (5) Marketable Securities At June 30, 2015, the Company held marketable securities of $2.2 million , classified as current assets, consisting of U.S. municipal bonds with maturities of less than one year, which were rated A+/A2 or better by the rating services Standard &amp; Poors (“S&amp;P”) and Moodys Investors Service (“Moodys”) respectively. At December 31, 2015, we did not hold any marketable securities. The municipal bonds all matured and the proceeds were transferred to our operating cash accounts. There were no material realized or unrealized gains or losses for the three or six months ended December 31, 2015 and December 31, 2014. See also Note 12, “Fair Value Measurements".</t>
  </si>
  <si>
    <t>Note 6 - Inventories</t>
  </si>
  <si>
    <t>Inventory Disclosure [Text Block]</t>
  </si>
  <si>
    <t xml:space="preserve"> (6) Inventories Inventories at December 31, 2015 and June 30, 2015 are summarized as follows (in thousands): December 31, June 30, 2015 2015 Finished goods $ 122,722 $ 118,537 Work in process 10,046 10,537 Raw materials 28,217 25,943 Valuation allowance (3,487 ) (3,101 ) $ 157,498 $ 151,916 </t>
  </si>
  <si>
    <t>Note 7 - Borrowings</t>
  </si>
  <si>
    <t>Debt Disclosure [Text Block]</t>
  </si>
  <si>
    <t xml:space="preserve"> (7) Borrowings Total debt obligations at December 31, 2015 and June 30, 2015 consist of the following (in thousands): December 31, June 30, 2015 2015 Revolving Credit Facility due 10/21/2019 $ 40,000 $ 40,000 Term Loan due 10/21/2019 17,333 35,000 Capital leases 2,010 2,568 Unamortized debt issuance costs (1,177 ) (1,331 ) Total debt 58,166 76,237 Less current maturities 3,053 3,034 Total long-term $ 55,113 $ 73,203 In September 2005, we issued $200 million in ten-year senior unsecured notes due October 1, 2015 (the "Senior Notes"). The Company entered into a five year, $150 million senior secured revolving credit and term loan facility on October 21, 2014, as amended January 28, 2015 (the “Facility”). The Facility amended and restated the previous five-year, $50 million secured revolving credit facility in its entirety. The Facility, which expires on October 21, 2019, provides a term loan of up to $35 million and a revolving credit line of up to $115 million, subject to borrowing base availability. During March 2015, we utilized $35 million of the term loan and $40 million of the revolving credit line, along with our available cash to fully redeem our Senior Notes. We incurred financing costs of $1.5 million under the Facility, which are being amortized by the straight-line method, which approximates the interest method, over the remaining life of the Facility. At the Company’s option, revolving loans under the Facility bear interest, based on the average availability, at an annual rate of either (a) the London Interbank Offered rate (“LIBOR”) plus 1.5% to 1.75%, or (b) the higher of (i) the prime rate, (ii) the federal funds effective rate plus 0.50%, or (iii) LIBOR plus 1.0% plus in each case 0.5% to 0.75%. At December 31, 2015 the annual interest rate in effect on the revolving loan was 1.9375%. At the Company’s option, term loans under the Facility bear interest, based on the Company’s rent adjusted leverage ratio, at an annual rate of either (a) LIBOR plus 1.75% to 2.25%, or (b) the higher of (i) the prime rate, (ii) the federal funds effective rate plus 0.50%, or (iii) LIBOR plus 1.0% plus in each case 0.75% to 1.25%. At December 31, 2015 the annual interest rate in effect on the term loan was 2.1875%. The Company pays a commitment fee of 0.15% to 0.25% per annum on the unused portion of the Facility, and fees on issued letters of credit at an annual rate of 1.5% to 1.75% based on the average availability. Certain payments are restricted if the availability under the revolving credit line falls below 20% of the total revolving credit line, and the Company is subject to pro forma compliance with the fixed charge coverage ratio if applicable. Quarterly installments of principal on the term loan are payable based on a straight line 15 year amortization period, with the balance due at maturity. The Company does not expect to repay the revolving credit line portion of the Facility within the next year. The Facility is secured by all property owned, leased or operated by the Company in the United States and includes certain real property owned by the Company and contains customary covenants which may limit the Company’s ability to incur debt; engage in mergers and consolidations; make restricted payments (including dividends and share repurchases); sell certain assets; and make investments. The Company must maintain a minimum fixed charge coverage ratio of 1.1 to 1.0 at all times. If the outstanding term loans are less than $17.5 million and the fixed charge coverage ratio equals or exceeds 1.25 to 1.0, the fixed charge coverage ratio ceases to apply and thereafter shall only be triggered if average monthly availability is less than 15% of the amount of the revolving credit line. At September 30, 2015 our fixed charge coverage ratio was 1.4 to 1.0. During November 2015, we made a $16.5 million prepayment on the term loan, bringing the outstanding term loan to $17.3 million, and the fixed charge coverage ratio ceased to apply. Our average availability during the quarter ended December 31, 2015 was 65.0%. The Company intends to use the Facility for working capital and general corporate purposes, including dividend payments and share repurchases, in addition to the refinancing of our Senior Notes which occurred in March 2015. At both December 31, 2015 and June 30, 2015, there was $0.2 million of standby letters of credit outstanding under the Facility and total availability under the Facility of $74.8 million. At both December 31, 2015 and June 30, 2015, we were in compliance with all of the covenants under the Facility. The following table summarizes, as of December 31, 2015, the timing of cash payments related to our outstanding long-term debt obligations for the remaining six months of fiscal 2016, and each of the five fiscal years subsequent to June 30, 2016, and thereafter (in thousands). Periods ending June 30, 2016 $ 1,616 2017 3,303 2018 2,815 2019 2,396 2020 49,213 2021 and thereafter - Total scheduled debt payments $ 59,343 </t>
  </si>
  <si>
    <t>Note 8 - Litigation</t>
  </si>
  <si>
    <t>Legal Matters and Contingencies [Text Block]</t>
  </si>
  <si>
    <t xml:space="preserve"> (8) Litigation We are routinely involved in various investigations or as a defendant in litigation, in the ordinary course of business. We are also subject to various federal, state and local environmental protection laws and regulations and are involved, from time to time, in investigations and proceedings regarding environmental matters. Such investigations and proceedings typically concern air emissions, water discharges, and/or management of solid and hazardous wastes. Under these laws, we and/or our subsidiaries are, or may be, required to remove or mitigate the effects on the environment of the disposal or release of certain hazardous materials. Regulations issued under the Clean Air Act Amendments of 1990 required the industry to reformulate certain furniture finishes or institute process changes to reduce emissions of volatile organic compounds. Compliance with many of these requirements has been facilitated through the introduction of high solids coating technology and alternative formulations. In addition, we have instituted a variety of technical and procedural controls, including reformulation of finishing materials to reduce toxicity, implementation of high velocity low pressure spray systems, development of storm water protection plans and controls, and further development of related inspection/audit teams, all of which have served to reduce emissions per unit of production. We remain committed to implementing new waste minimization programs and/or enhancing existing programs with the objective of (i) reducing the total volume of waste, (ii) limiting the liability associated with waste disposal, and (iii) continuously improving environmental and job safety programs on the factory floor which serve to minimize emissions and safety risks for employees. We will continue to evaluate the most appropriate, cost effective, control technologies for finishing operations and design production methods to reduce the use of hazardous materials in the manufacturing process. We believe that our facilities are in material compliance with all such applicable laws and regulations. Our currently anticipated capital expenditures for environmental control facility matters are not material. Although the outcome of the various claims and proceedings against us cannot be predicted with certainty, management believes that the likelihood is remote that any existing claims or proceedings will have a material adverse effect on our financial position, results of operations or cash flows.</t>
  </si>
  <si>
    <t>Note 9 - Share-Based Compensation</t>
  </si>
  <si>
    <t>Disclosure of Compensation Related Costs, Share-based Payments [Text Block]</t>
  </si>
  <si>
    <t xml:space="preserve"> (9) Share-Based Compensation All options are issued at the closing stock price on each grant date, and have a contractual term of 10 years. A summary of stock option activity occurring during the six months ended December 31, 2015 is presented below: Options Shares Outstanding - June 30, 2015 994,888 Granted 24,367 Exercised (7,728 ) Canceled (forfeited/expired) (30,398 ) Outstanding - December 31, 2015 981,129 Exercisable - December 31, 2015 552,302 At December 31, 2015, there were 1,307,181 shares of common stock available for future issuance pursuant to the 1992 Stock Option Plan. Employment Agreement / Share-Based Awards Effective July 1, 2015, the Company and M. Farooq Kathwari, our President and Chief Executive Officer, entered into a new employment agreement (the "Agreement"). Shareholders approved the incentive performance components of the Agreement for purposes of tax deductibility, and on December 1, 2015, the final vote count was certified. Pursuant to the Agreement, Mr. Kathwari will be entitled to performance-based restricted stock units ("Performance Units") providing a contingent right to receive shares of the Company's common stock, conditioned upon the Company's achievement of certain performance targets and goals. Each fiscal year during the term of Mr. Kathwari's employment under the Agreement, Mr. Kathwari shall be granted Performance Units entitling Mr. Kathwari to earn 0 to 81,250 shares of common stock, with each such grant to be made within ninety (90) days of the beginning of each fiscal year, contingent upon the Company’s achievement of certain performance goals, and subject to the terms of the Agreement. For each grant of Performance Units, the amount of the grant that will be earned and paid will be determined by reference to the achievement of certain performance goals for each of the two initial fiscal years (on a cumulative basis) and the three fiscal years (on a cumulative basis) applicable to such grant.</t>
  </si>
  <si>
    <t>Note 10 - Earnings Per Share</t>
  </si>
  <si>
    <t>Earnings Per Share [Text Block]</t>
  </si>
  <si>
    <t xml:space="preserve"> (10) Earnings Per Share Basic and diluted earnings per share are calculated using the following weighted average share data (in thousands): Three months ended Six months ended December 31, December 31, 2015 2014 2015 2014 Weighted average common shares outstanding for basic calculation 28,304 28,930 28,357 28,929 Effect of dilutive stock options and other share-based awards 233 365 248 343 Weighted average common shares outstanding adjusted for dilution calculation 28,537 29,295 28,605 29,272 As of December 31, 2015 and 2014, stock options to purchase 667,565 and 396,792 common shares, respectively, were excluded from the respective diluted earnings per share calculations because their impact was anti-dilutive.</t>
  </si>
  <si>
    <t>Note 11 - Accumulated Other Comprehensive Income</t>
  </si>
  <si>
    <t>Comprehensive Income (Loss) Note [Text Block]</t>
  </si>
  <si>
    <t xml:space="preserve"> (11) Accumulated Other Comprehensive Income Accumulated other comprehensive income consists of foreign currency translation adjustments which are the result of changes in foreign currency exchange rates related to our operations in Canada, Belgium, Honduras, and Mexico, and exclude income taxes given that the earnings of non-U.S. subsidiaries are deemed to be reinvested for an indefinite time. The table following sets forth the activity in accumulated other comprehensive income for the period ended December 31, 2015 (in thousands). Balance June 30, 2015 $ (2,638 ) Changes before reclassifications $ (1,395 ) Amounts reclassified from accumulated other comprehensive income $ - Current period other comprehensive income $ (1,395 ) Balance December 31, 2015 $ (4,033 )</t>
  </si>
  <si>
    <t>Note 12 - Fair Value Measurements</t>
  </si>
  <si>
    <t>Fair Value Disclosures [Text Block]</t>
  </si>
  <si>
    <t xml:space="preserve"> (12) Fair Value Measurements We determine fair value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use in pricing the asset or liability, and not on assumptions specific to the Company. In addition, the fair value of liabilities includes consideration of non-performance risk including our own credit risk. Each fair value measurement is reported in one of three levels, determined by the lowest level input that is significant to the fair value measurement in its entirety. These levels are: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section describes the valuation methodologies we use to measure different financial assets and liabilities at fair value. Assets and Liabilities Measured at Fair Value on a Recurring Basis The following table presents our assets and liabilities measured at fair value on a recurring basis at December 31, 2015 and June 30, 2015 (in thousands): December 31, 2015 Level 1 Level 2 Level 3 Balance Cash equivalents $ 64,837 $ - $ - $ 64,837 Available-for-sale securities - - - - Total $ 64,837 $ - $ - $ 64,837 June 30, 2015 Level 1 Level 2 Level 3 Balance Cash equivalents $ 84,192 $ - $ - $ 84,192 Available-for-sale securities - 2,198 - 2,198 Total $ 84,192 $ 2,198 $ - $ 86,390 Cash equivalents consist of money market accounts and mutual funds in U.S. government and agency fixed income securities. We use quoted prices in active markets for identical assets or liabilities to determine fair value. There were no transfers between level 1 and level 2 during the first six months of fiscal 2016 or fiscal 2015. At December 31, 2015 and June 30, 2015, $7.8 million and $8.0 million, respectively, of the cash equivalents were restricted, and classified as long-term assets. At June 30, 2015, available-for-sale securities consisted of $2.2 million in U.S. municipal bonds. The bonds were rated A+/A2 or better by S&amp;P and Moodys, respectively. As of December 31, 2015 and June 30, 2015, there were no material gross unrealized gains or losses on available-for-sale securities. We did not hold any available-for-sale securities on December 31, 2015, as all municipal bonds matured and the proceeds were transferred to our operating cash accounts. At June 30, 2015, the contractual maturities of our available-for-sale securities were as follows: June 30, 2015 Cost Estimated Fair Value Due in one year or less $ 2,296 $ 2,198 Due after one year through five years $ - $ - No investments have been in a continuous loss position for more than one year, and no other-than-temporary impairments were recognized. See also Note 4, "Restricted Cash and Investments" and Note 5, "Marketable Securities". Assets and Liabilities Measured at Fair Value on a Non-recurring Basis We measure certain assets at fair value on a non-recurring basis. These assets are recognized at fair value when they are deemed to be other-than-temporarily impaired. During the six month periods ended December 31, 2015 and 2014, we did not record any other-than-temporary impairments on those assets required to be measured at fair value on a non-recurring basis.</t>
  </si>
  <si>
    <t>Note 13 - Segment Information</t>
  </si>
  <si>
    <t>Segment Reporting Disclosure [Text Block]</t>
  </si>
  <si>
    <t xml:space="preserve"> (13) Segment Information Our operations are classified into two operating segments: wholesale and retail. These operating segments represent strategic business areas of our vertically integrated business which, although they operate separately and provide their own distinctive services, enable us to more efficiently control the quality and cost of our complete line of home furnishings and accents. The wholesale segment is principally involved in the development of the Ethan Allen brand, which encompasses the design, manufacture, domestic and offshore sourcing, sale and distribution of a full range of home furnishings and accents to a network of independently operated and Ethan Allen operated design centers as well as related marketing and brand awareness efforts. Wholesale revenue is generated upon the wholesale sale and shipment of our product to all retail design centers, including those operated by Ethan Allen. The retail segment sells home furnishings and accents to consumers through a network of Company operated design centers and online through ethanallen.com. Retail revenue is generated upon the retail sale and delivery of our product to our customers. Inter-segment eliminations result, primarily, from the wholesale sale of inventory to the retail segment, including the related profit margin. We evaluate performance of the respective segments based upon revenues and operating income. While the manner in which our home furnishings and accessories are marketed and sold is consistent, the nature of the underlying recorded sales (i.e. wholesale versus retail) and the specific services that each operating segment provides (i.e. wholesale manufacturing, sourcing, and distribution versus retail selling) are different. Within each segment, we maintain revenue information according to each respective product line (i.e. case goods, upholstery, or home accents and other). A breakdown of wholesale segment sales by these product lines for the three and six months ended December 31, 2015 and 2014 is provided as follows: Three months ended Six months ended December 31, December 31, 2015 2014 2015 2014 Case Goods 33 % 32 % 33 % 34 % Upholstered Products 50 % 49 % 50 % 47 % Home Accents and Other 17 % 19 % 17 % 19 % 100 % 100 % 100 % 100 % A breakdown of retail segment sales by these product lines for the three and six months ended December 31, 2015 and 2014 is provided as follows: Three months ended Six months ended December 31, December 31, 2015 2014 2015 2014 Case Goods 30 % 33 % 30 % 32 % Upholstered Products 48 % 45 % 47 % 45 % Home Accents and Other 22 % 22 % 23 % 23 % 100 % 100 % 100 % 100 % Segment information for the three and six months ended December 31, 2015 and 2014 is provided below (in thousands): Three months ended Six months ended December 31, December 31, 2015 2014 2015 2014 Net sales: Wholesale segment $ 126,413 $ 116,210 $ 246,868 $ 240,810 Retail segment 164,703 153,207 310,743 298,250 Elimination of inter-company sales (83,581 ) (72,350 ) (159,685 ) (151,287 ) Consolidated Total $ 207,535 $ 197,067 $ 397,926 $ 387,773 Operating income: Wholesale segment $ 19,690 $ 13,155 $ 40,277 $ 34,697 Retail segment 6,689 2,953 8,329 4,715 Adjustment of inter-company profit (1) 128 1,552 (1,199 ) (1,282 ) Consolidated Total $ 26,507 $ 17,660 $ 47,407 $ 38,130 Depreciation &amp; Amortization: Wholesale segment $ 1,909 $ 1,995 $ 3,820 $ 4,089 Retail segment 2,897 2,680 5,769 5,305 Consolidated Total $ 4,806 $ 4,675 $ 9,589 $ 9,394 Capital expenditures: Wholesale segment $ 2,340 $ 3,048 $ 3,856 $ 7,009 Retail segment 1,896 4,657 3,518 6,106 Acquisitions - - - 1,991 Consolidated Total $ 4,236 $ 7,705 $ 7,374 $ 15,106 December 31, June 30, 2015 2015 Total Assets: Wholesale segment $ 276,470 $ 295,949 Retail segment 334,756 341,886 Inventory profit elimination (2) (32,416 ) (31,858 ) Consolidated Total $ 578,810 $ 605,977 (1) Represents the change in wholesale profit contained in the retail segment inventory at the end of the period. (2) Represents the wholesale profit contained in the retail segment inventory that has not yet been realized. These profits are realized when the related inventory is sold.</t>
  </si>
  <si>
    <t>Note 14 - Recently Issued Accounting Pronouncements</t>
  </si>
  <si>
    <t>Description of New Accounting Pronouncements Not yet Adopted [Text Block]</t>
  </si>
  <si>
    <t xml:space="preserve"> (14) Recently Issued Accounting Pronouncements In April 2015 the FASB issued ASU 2015-03, Simplifying the Presentation of Debt Issuance Costs. The new standard classifies debt issuance costs as a deduction from the debt liability, consistent with debt discounts. Prior to the issuance of ASU 2015-03, these costs were classified as assets. We adopted the provisions of ASU 2015-03 beginning in July 2015 and prior period amounts have been reclassified to conform to the current period presentation. As of June 30, 2015, $0.3 million of debt issuance costs were reclassified in the consolidated balance sheets from other noncurrent assets to current portion of long-term debt and $1.0 million was reclassified from other noncurrent assets to long term debt, less current portion. The adoption of ASU 2015-03 did not impact our consolidated statements of comprehensive income, or our consolidated statements of cash flows. In November 2015, the FASB issued ASU 2015-17, Balance Sheet Classification of Deferred Taxes, which requires the Company to present all deferred tax assets and liabilities as noncurrent. This pronouncement is effective for the Company on July 1, 2017, and early adoption is permitted. The Company is currently evaluating the impact on our consolidated financial statements.</t>
  </si>
  <si>
    <t>Note 15 - Subsequent Events</t>
  </si>
  <si>
    <t>Subsequent Events [Text Block]</t>
  </si>
  <si>
    <t xml:space="preserve"> (15) Subsequent Events On January 27, 2016, the Company amended its Facility by restating the definition of “Financial Covenant Exemption Period” and “Fixed Charges”. The amendment is effective as of December 30, 2015.</t>
  </si>
  <si>
    <t>Note 6 - Inventories (Tables)</t>
  </si>
  <si>
    <t>Notes Tables</t>
  </si>
  <si>
    <t>Schedule of Inventory, Current [Table Text Block]</t>
  </si>
  <si>
    <t xml:space="preserve"> December 31, June 30, 2015 2015 Finished goods $ 122,722 $ 118,537 Work in process 10,046 10,537 Raw materials 28,217 25,943 Valuation allowance (3,487 ) (3,101 ) $ 157,498 $ 151,916 </t>
  </si>
  <si>
    <t>Note 7 - Borrowings (Tables)</t>
  </si>
  <si>
    <t>Schedule of Debt [Table Text Block]</t>
  </si>
  <si>
    <t xml:space="preserve"> December 31, June 30, 2015 2015 Revolving Credit Facility due 10/21/2019 $ 40,000 $ 40,000 Term Loan due 10/21/2019 17,333 35,000 Capital leases 2,010 2,568 Unamortized debt issuance costs (1,177 ) (1,331 ) Total debt 58,166 76,237 Less current maturities 3,053 3,034 Total long-term $ 55,113 $ 73,203 </t>
  </si>
  <si>
    <t>Schedule of Maturities of Long-term Debt [Table Text Block]</t>
  </si>
  <si>
    <t xml:space="preserve"> Periods ending June 30, 2016 $ 1,616 2017 3,303 2018 2,815 2019 2,396 2020 49,213 2021 and thereafter - Total scheduled debt payments $ 59,343 </t>
  </si>
  <si>
    <t>Note 9 - Share-Based Compensation (Tables)</t>
  </si>
  <si>
    <t>Schedule of Share-based Compensation, Stock Options, Activity [Table Text Block]</t>
  </si>
  <si>
    <t xml:space="preserve"> Options Shares Outstanding - June 30, 2015 994,888 Granted 24,367 Exercised (7,728 ) Canceled (forfeited/expired) (30,398 ) Outstanding - December 31, 2015 981,129 Exercisable - December 31, 2015 552,302 </t>
  </si>
  <si>
    <t>Note 10 - Earnings Per Share (Tables)</t>
  </si>
  <si>
    <t>Schedule of Earnings Per Share, Basic and Diluted [Table Text Block]</t>
  </si>
  <si>
    <t xml:space="preserve"> Three months ended Six months ended December 31, December 31, 2015 2014 2015 2014 Weighted average common shares outstanding for basic calculation 28,304 28,930 28,357 28,929 Effect of dilutive stock options and other share-based awards 233 365 248 343 Weighted average common shares outstanding adjusted for dilution calculation 28,537 29,295 28,605 29,272 </t>
  </si>
  <si>
    <t>Note 11 - Accumulated Other Comprehensive Income (Tables)</t>
  </si>
  <si>
    <t>Schedule of Accumulated Other Comprehensive Income (Loss) [Table Text Block]</t>
  </si>
  <si>
    <t xml:space="preserve"> Balance June 30, 2015 $ (2,638 ) Changes before reclassifications $ (1,395 ) Amounts reclassified from accumulated other comprehensive income $ - Current period other comprehensive income $ (1,395 ) Balance December 31, 2015 $ (4,033 )</t>
  </si>
  <si>
    <t>Note 12 - Fair Value Measurements (Tables)</t>
  </si>
  <si>
    <t>Schedule of Fair Value, Assets and Liabilities Measured on Recurring Basis [Table Text Block]</t>
  </si>
  <si>
    <t xml:space="preserve"> December 31, 2015 Level 1 Level 2 Level 3 Balance Cash equivalents $ 64,837 $ - $ - $ 64,837 Available-for-sale securities - - - - Total $ 64,837 $ - $ - $ 64,837 June 30, 2015 Level 1 Level 2 Level 3 Balance Cash equivalents $ 84,192 $ - $ - $ 84,192 Available-for-sale securities - 2,198 - 2,198 Total $ 84,192 $ 2,198 $ - $ 86,390 </t>
  </si>
  <si>
    <t>Available-for-sale Securities [Table Text Block]</t>
  </si>
  <si>
    <t xml:space="preserve"> June 30, 2015 Cost Estimated Fair Value Due in one year or less $ 2,296 $ 2,198 Due after one year through five years $ - $ - </t>
  </si>
  <si>
    <t>Note 13 - Segment Information (Tables)</t>
  </si>
  <si>
    <t>Total Assets [Member]</t>
  </si>
  <si>
    <t>Schedule of Segment Reporting Information, by Segment [Table Text Block]</t>
  </si>
  <si>
    <t xml:space="preserve"> December 31, June 30, 2015 2015 Total Assets: Wholesale segment $ 276,470 $ 295,949 Retail segment 334,756 341,886 Inventory profit elimination (2) (32,416 ) (31,858 ) Consolidated Total $ 578,810 $ 605,977 </t>
  </si>
  <si>
    <t>Income Statement Section One [Member]</t>
  </si>
  <si>
    <t xml:space="preserve"> Three months ended Six months ended December 31, December 31, 2015 2014 2015 2014 Net sales: Wholesale segment $ 126,413 $ 116,210 $ 246,868 $ 240,810 Retail segment 164,703 153,207 310,743 298,250 Elimination of inter-company sales (83,581 ) (72,350 ) (159,685 ) (151,287 ) Consolidated Total $ 207,535 $ 197,067 $ 397,926 $ 387,773 Operating income: Wholesale segment $ 19,690 $ 13,155 $ 40,277 $ 34,697 Retail segment 6,689 2,953 8,329 4,715 Adjustment of inter-company profit (1) 128 1,552 (1,199 ) (1,282 ) Consolidated Total $ 26,507 $ 17,660 $ 47,407 $ 38,130 Depreciation &amp; Amortization: Wholesale segment $ 1,909 $ 1,995 $ 3,820 $ 4,089 Retail segment 2,897 2,680 5,769 5,305 Consolidated Total $ 4,806 $ 4,675 $ 9,589 $ 9,394 Capital expenditures: Wholesale segment $ 2,340 $ 3,048 $ 3,856 $ 7,009 Retail segment 1,896 4,657 3,518 6,106 Acquisitions - - - 1,991 Consolidated Total $ 4,236 $ 7,705 $ 7,374 $ 15,106 </t>
  </si>
  <si>
    <t>Retail Segment [Member]</t>
  </si>
  <si>
    <t>Reconciliation of Revenue from Segments to Consolidated [Table Text Block]</t>
  </si>
  <si>
    <t xml:space="preserve"> Three months ended Six months ended December 31, December 31, 2015 2014 2015 2014 Case Goods 30 % 33 % 30 % 32 % Upholstered Products 48 % 45 % 47 % 45 % Home Accents and Other 22 % 22 % 23 % 23 % 100 % 100 % 100 % 100 %</t>
  </si>
  <si>
    <t>Wholesale Segment [Member]</t>
  </si>
  <si>
    <t xml:space="preserve"> Three months ended Six months ended December 31, December 31, 2015 2014 2015 2014 Case Goods 33 % 32 % 33 % 34 % Upholstered Products 50 % 49 % 50 % 47 % Home Accents and Other 17 % 19 % 17 % 19 % 100 % 100 % 100 % 100 %</t>
  </si>
  <si>
    <t>Note 3 - Income Taxes (Details Textual)</t>
  </si>
  <si>
    <t>Effective Income Tax Rate Reconciliation, Percent</t>
  </si>
  <si>
    <t>36.70%</t>
  </si>
  <si>
    <t>36.40%</t>
  </si>
  <si>
    <t>36.60%</t>
  </si>
  <si>
    <t>Note 4 - Restricted Cash and Investments (Details Textual) - USD ($) $ in Millions</t>
  </si>
  <si>
    <t>Restricted Cash and Investments, Noncurrent</t>
  </si>
  <si>
    <t>Note 5 - Marketable Securities (Details Textual) - USD ($)</t>
  </si>
  <si>
    <t>Marketable Securities, Current</t>
  </si>
  <si>
    <t>Marketable Securities, Gain (Loss)</t>
  </si>
  <si>
    <t>Note 6 - Inventories Summary (Details) - USD ($)</t>
  </si>
  <si>
    <t>Finished goods</t>
  </si>
  <si>
    <t>Work in process</t>
  </si>
  <si>
    <t>Raw materials</t>
  </si>
  <si>
    <t>Valuation allowance</t>
  </si>
  <si>
    <t>Inventory, net</t>
  </si>
  <si>
    <t>Note 7 - Borrowings (Details Textual) $ in Thousands</t>
  </si>
  <si>
    <t>Jan. 28, 2015USD ($)</t>
  </si>
  <si>
    <t>Oct. 21, 2014USD ($)</t>
  </si>
  <si>
    <t>Sep. 27, 2005USD ($)</t>
  </si>
  <si>
    <t>Nov. 30, 2015USD ($)</t>
  </si>
  <si>
    <t>Mar. 31, 2015USD ($)</t>
  </si>
  <si>
    <t>Sep. 30, 2015USD ($)</t>
  </si>
  <si>
    <t>Dec. 31, 2015USD ($)</t>
  </si>
  <si>
    <t>Jun. 30, 2015USD ($)</t>
  </si>
  <si>
    <t>Senior Notes [Member]</t>
  </si>
  <si>
    <t>Senior Notes</t>
  </si>
  <si>
    <t>Debt Instrument, Term</t>
  </si>
  <si>
    <t>10 years</t>
  </si>
  <si>
    <t>Term Loan [Member] | Maximum [Member]</t>
  </si>
  <si>
    <t>Line of Credit Facility, Maximum Borrowing Capacity</t>
  </si>
  <si>
    <t>Term Loan [Member]</t>
  </si>
  <si>
    <t>Proceeds from Issuance of Long-term Debt</t>
  </si>
  <si>
    <t>Revolving Credit Facility [Member] | Maximum [Member] | London Interbank Offered Rate (LIBOR) [Member] | Average Availability Option [Member]</t>
  </si>
  <si>
    <t>Debt Instrument, Basis Spread on Variable Rate</t>
  </si>
  <si>
    <t>1.75%</t>
  </si>
  <si>
    <t>Revolving Credit Facility [Member] | Maximum [Member] | Additional Margin on Variable Rate Option [Member]</t>
  </si>
  <si>
    <t>0.75%</t>
  </si>
  <si>
    <t>Revolving Credit Facility [Member] | Maximum [Member]</t>
  </si>
  <si>
    <t>Line of Credit Facility, Unused Capacity, Commitment Fee Percentage</t>
  </si>
  <si>
    <t>0.25%</t>
  </si>
  <si>
    <t>Revolving Credit Facility [Member] | Minimum [Member] | London Interbank Offered Rate (LIBOR) [Member] | Average Availability Option [Member]</t>
  </si>
  <si>
    <t>1.50%</t>
  </si>
  <si>
    <t>Revolving Credit Facility [Member] | Minimum [Member] | Additional Margin on Variable Rate Option [Member]</t>
  </si>
  <si>
    <t>0.50%</t>
  </si>
  <si>
    <t>Revolving Credit Facility [Member] | Minimum [Member]</t>
  </si>
  <si>
    <t>0.15%</t>
  </si>
  <si>
    <t>Revolving Credit Facility [Member] | London Interbank Offered Rate (LIBOR) [Member] | Average Availability Option B [Member]</t>
  </si>
  <si>
    <t>1.00%</t>
  </si>
  <si>
    <t>Revolving Credit Facility [Member] | Federal Funds Effective Swap Rate [Member] | Average Availability Option B [Member]</t>
  </si>
  <si>
    <t>Revolving Credit Facility [Member]</t>
  </si>
  <si>
    <t>Line of Credit Facility, Interest Rate at Period End</t>
  </si>
  <si>
    <t>1.9375%</t>
  </si>
  <si>
    <t>Debt Instrument, Covenant, Percentage of Total Revolving Credit</t>
  </si>
  <si>
    <t>20.00%</t>
  </si>
  <si>
    <t>Long-term Debt</t>
  </si>
  <si>
    <t>Letter of Credit [Member] | Maximum [Member]</t>
  </si>
  <si>
    <t>Line of Credit Facility, Interest Rate During Period</t>
  </si>
  <si>
    <t>Letter of Credit [Member] | Minimum [Member]</t>
  </si>
  <si>
    <t>Maximum [Member] | London Interbank Offered Rate (LIBOR) [Member] | Rent Adjusted Leverage Ratio Option [Member] | Term Loan [Member]</t>
  </si>
  <si>
    <t>2.25%</t>
  </si>
  <si>
    <t>Maximum [Member] | Additional Margin on Variable Rate Option [Member] | Term Loan [Member]</t>
  </si>
  <si>
    <t>1.25%</t>
  </si>
  <si>
    <t>Minimum [Member] | London Interbank Offered Rate (LIBOR) [Member] | Rent Adjusted Leverage Ratio Option [Member] | Term Loan [Member]</t>
  </si>
  <si>
    <t>Minimum [Member] | Additional Margin on Variable Rate Option [Member] | Term Loan [Member]</t>
  </si>
  <si>
    <t>London Interbank Offered Rate (LIBOR) [Member] | Average Availability Option B [Member] | Term Loan [Member]</t>
  </si>
  <si>
    <t>Federal Funds Effective Swap Rate [Member] | Rent Adjusted Leverage Ratio Option [Member] | Term Loan [Member]</t>
  </si>
  <si>
    <t>Minimum Fixed Charge Coverage Ratio Thereafter [Member] | Term Loan [Member]</t>
  </si>
  <si>
    <t>Fixed Charge Coverage Ratio</t>
  </si>
  <si>
    <t>Minimum Fixed Charge Coverage Ratio for Covenant to Cease to Apply [Member] | Term Loan [Member]</t>
  </si>
  <si>
    <t>Minimum Availability Needed to Avoid Re-Triggering Fixed Charge Coverage Ratio Covenant [Member] | Term Loan [Member]</t>
  </si>
  <si>
    <t>15.00%</t>
  </si>
  <si>
    <t>Debt Instrument, Interest Rate, Effective Percentage</t>
  </si>
  <si>
    <t>2.1875%</t>
  </si>
  <si>
    <t>Debt Instrument, Amortization Period</t>
  </si>
  <si>
    <t>15 years</t>
  </si>
  <si>
    <t>Debt Covenant, Fixed Charge Coverage Ratio, Maximum Outstanding Term Loans</t>
  </si>
  <si>
    <t>Repayments of Debt</t>
  </si>
  <si>
    <t>Letters of Credit Outstanding, Amount</t>
  </si>
  <si>
    <t>5 years</t>
  </si>
  <si>
    <t>Debt Issuance Cost</t>
  </si>
  <si>
    <t>Line of Credit Facility, Average Availability</t>
  </si>
  <si>
    <t>65.00%</t>
  </si>
  <si>
    <t>Line of Credit Facility, Remaining Borrowing Capacity</t>
  </si>
  <si>
    <t>Note 7 - Total Debt Obligations (Details) - USD ($)</t>
  </si>
  <si>
    <t>Capital leases</t>
  </si>
  <si>
    <t>Unamortized debt issuance costs</t>
  </si>
  <si>
    <t>Less current maturities</t>
  </si>
  <si>
    <t>Total long-term</t>
  </si>
  <si>
    <t>Note 7 - Aggregate Scheduled Maturities of Debt (Details) $ in Thousands</t>
  </si>
  <si>
    <t>2021 and thereafter</t>
  </si>
  <si>
    <t>Total scheduled debt payments</t>
  </si>
  <si>
    <t>Note 9 - Share-Based Compensation (Details Textual)</t>
  </si>
  <si>
    <t>Dec. 31, 2015shares</t>
  </si>
  <si>
    <t>President and CEO [Member] | Minimum [Member]</t>
  </si>
  <si>
    <t>Share-based Compensation Arrangement by Share-based Payment Award, Equity Instruments Other than Options, Grants in Each Year</t>
  </si>
  <si>
    <t>President and CEO [Member] | Maximum [Member]</t>
  </si>
  <si>
    <t>Share-based Compensation Arrangement by Share-based Payment Award, Options, Contractual Term</t>
  </si>
  <si>
    <t>Share-based Compensation Arrangement by Share-based Payment Award, Number of Shares Available for Grant</t>
  </si>
  <si>
    <t>Note 9 - Share-based Compensation, Stock Options, Activity (Details)</t>
  </si>
  <si>
    <t>Outstanding - June 30, 2015 (in shares)</t>
  </si>
  <si>
    <t>Granted (in shares)</t>
  </si>
  <si>
    <t>Exercised (in shares)</t>
  </si>
  <si>
    <t>Canceled (forfeited/expired) (in shares)</t>
  </si>
  <si>
    <t>Outstanding - December 31, 2015 (in shares)</t>
  </si>
  <si>
    <t>Exercisable - December 31, 2015 (in shares)</t>
  </si>
  <si>
    <t>Note 10 - Earnings Per Share (Details Textual) - shares</t>
  </si>
  <si>
    <t>Antidilutive Securities Excluded from Computation of Earnings Per Share, Amount</t>
  </si>
  <si>
    <t>Note 10 - Calculation of Weighted Average Shares (Details) - shares shares in Thousands</t>
  </si>
  <si>
    <t>Weighted average common shares outstanding for basic calculation (in shares)</t>
  </si>
  <si>
    <t>Effect of dilutive stock options and other share-based awards (in shares)</t>
  </si>
  <si>
    <t>Weighted average common shares outstanding adjusted for dilution calculation (in shares)</t>
  </si>
  <si>
    <t>Note 11 - Activity in Accumulated Other Comprehensive Income (Details)</t>
  </si>
  <si>
    <t>Accumulated Foreign Currency Adjustment Attributable to Parent [Member]</t>
  </si>
  <si>
    <t>Balance June 30, 2015</t>
  </si>
  <si>
    <t>Changes before reclassifications</t>
  </si>
  <si>
    <t>Amounts reclassified from accumulated other comprehensive income</t>
  </si>
  <si>
    <t>Current period other comprehensive income</t>
  </si>
  <si>
    <t>Balance December 31, 2015</t>
  </si>
  <si>
    <t>Note 12 - Fair Value Measurements (Details Textual)</t>
  </si>
  <si>
    <t>Available-for-sale, Securities in Unrealized Loss Positions, Qualitative Disclosure, Number of Positions, Greater than or Equal to One Year</t>
  </si>
  <si>
    <t>Other than Temporary Impairment Losses, Investments, Available-for-sale Securities</t>
  </si>
  <si>
    <t>Municipal Debt Securities, at Carrying Value</t>
  </si>
  <si>
    <t>Note 12 - Assets and Liabilities Measured at Fair Value (Details) - USD ($) $ in Thousands</t>
  </si>
  <si>
    <t>Fair Value, Inputs, Level 1 [Member]</t>
  </si>
  <si>
    <t>Cash equivalents</t>
  </si>
  <si>
    <t>Available-for-sale securities</t>
  </si>
  <si>
    <t>Fair Value, Inputs, Level 2 [Member]</t>
  </si>
  <si>
    <t>Fair Value, Inputs, Level 3 [Member]</t>
  </si>
  <si>
    <t>Note 12 - Contractual Maturities of Available-for-sale Investments (Details)</t>
  </si>
  <si>
    <t>Due in one year or less</t>
  </si>
  <si>
    <t>Due after one year through five years</t>
  </si>
  <si>
    <t>Note 13 - Segment Information (Details Textual)</t>
  </si>
  <si>
    <t>Number of Operating Segments</t>
  </si>
  <si>
    <t>Note 13 - Wholesale Sales by Product Line (Details) - Wholesale Segment [Member]</t>
  </si>
  <si>
    <t>Case Goods [Member]</t>
  </si>
  <si>
    <t>Wholesale sales, percentage</t>
  </si>
  <si>
    <t>33.00%</t>
  </si>
  <si>
    <t>32.00%</t>
  </si>
  <si>
    <t>34.00%</t>
  </si>
  <si>
    <t>Upholstered Products [Member]</t>
  </si>
  <si>
    <t>50.00%</t>
  </si>
  <si>
    <t>49.00%</t>
  </si>
  <si>
    <t>47.00%</t>
  </si>
  <si>
    <t>Home Accessories and Other [Member]</t>
  </si>
  <si>
    <t>17.00%</t>
  </si>
  <si>
    <t>19.00%</t>
  </si>
  <si>
    <t>100.00%</t>
  </si>
  <si>
    <t>Note 13 - Retail Sales by Product Line (Details) - Retail Segment [Member]</t>
  </si>
  <si>
    <t>Retail Sales, Percentage</t>
  </si>
  <si>
    <t>30.00%</t>
  </si>
  <si>
    <t>48.00%</t>
  </si>
  <si>
    <t>45.00%</t>
  </si>
  <si>
    <t>22.00%</t>
  </si>
  <si>
    <t>23.00%</t>
  </si>
  <si>
    <t>Note 13 - Income by Segment (Details) - USD ($) $ in Thousands</t>
  </si>
  <si>
    <t>Wholesale Segment [Member] | Operating Segments [Member]</t>
  </si>
  <si>
    <t>Net Sales</t>
  </si>
  <si>
    <t>Operating Income</t>
  </si>
  <si>
    <t>Depreciation and Amortization</t>
  </si>
  <si>
    <t>Capital Expenditures</t>
  </si>
  <si>
    <t>Retail Segment [Member] | Operating Segments [Member]</t>
  </si>
  <si>
    <t>Acquisitions [Member]</t>
  </si>
  <si>
    <t>Intersegment Eliminations [Member]</t>
  </si>
  <si>
    <t>[1]</t>
  </si>
  <si>
    <t>Represents the change in wholesale profit contained in the retail segment inventory at the end of the period.</t>
  </si>
  <si>
    <t>Note 13 - Assets by Segment (Details) - USD ($)</t>
  </si>
  <si>
    <t>Assets</t>
  </si>
  <si>
    <t>Inventory Profit Elimination [Member]</t>
  </si>
  <si>
    <t>Represents the wholesale profit contained in the retail segment inventory that has not yet been realized. These profits are realized when the related inventory is sold.</t>
  </si>
  <si>
    <t>Note 14 - Recently Issued Accounting Pronouncements (Details Textual) - USD ($) $ in Thousands</t>
  </si>
  <si>
    <t>Reclassification from Other Noncurrent Assets to Long Term Debt, Current [Member]</t>
  </si>
  <si>
    <t>Unamortized Debt Issuance Expense</t>
  </si>
  <si>
    <t>Reclassification from Other Noncurrent Assets to Long Term Debt, Noncurr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896156</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4</v>
      </c>
    </row>
    <row spans="1:3" r="11">
      <c t="s" s="3" r="A11">
        <v>18</v>
      </c>
      <c t="n" s="5" r="C11">
        <v>27808855</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6</v>
      </c>
      <c t="s" s="2" r="B1">
        <v>1</v>
      </c>
    </row>
    <row spans="1:2" r="2">
      <c t="s" s="2" r="B2">
        <v>2</v>
      </c>
    </row>
    <row spans="1:2" r="3">
      <c t="s" s="6" r="A3">
        <v>137</v>
      </c>
    </row>
    <row spans="1:2" r="4">
      <c t="s" s="3" r="A4">
        <v>147</v>
      </c>
      <c t="s" s="3"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9</v>
      </c>
      <c t="s" s="2" r="B1">
        <v>1</v>
      </c>
    </row>
    <row spans="1:2" r="2">
      <c t="s" s="2" r="B2">
        <v>2</v>
      </c>
    </row>
    <row spans="1:2" r="3">
      <c t="s" s="6" r="A3">
        <v>137</v>
      </c>
    </row>
    <row spans="1:2" r="4">
      <c t="s" s="3" r="A4">
        <v>150</v>
      </c>
      <c t="s" s="3"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6" r="A3">
        <v>137</v>
      </c>
    </row>
    <row spans="1:2" r="4">
      <c t="s" s="3" r="A4">
        <v>153</v>
      </c>
      <c t="s" s="3"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6" r="A3">
        <v>137</v>
      </c>
    </row>
    <row spans="1:2" r="4">
      <c t="s" s="3" r="A4">
        <v>156</v>
      </c>
      <c t="s" s="3"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8</v>
      </c>
      <c t="s" s="2" r="B1">
        <v>1</v>
      </c>
    </row>
    <row spans="1:2" r="2">
      <c t="s" s="2" r="B2">
        <v>2</v>
      </c>
    </row>
    <row spans="1:2" r="3">
      <c t="s" s="6" r="A3">
        <v>137</v>
      </c>
    </row>
    <row spans="1:2" r="4">
      <c t="s" s="3" r="A4">
        <v>159</v>
      </c>
      <c t="s" s="3"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1</v>
      </c>
      <c t="s" s="2" r="B1">
        <v>1</v>
      </c>
    </row>
    <row spans="1:2" r="2">
      <c t="s" s="2" r="B2">
        <v>2</v>
      </c>
    </row>
    <row spans="1:2" r="3">
      <c t="s" s="6" r="A3">
        <v>137</v>
      </c>
    </row>
    <row spans="1:2" r="4">
      <c t="s" s="3" r="A4">
        <v>162</v>
      </c>
      <c t="s" s="3"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6" r="A3">
        <v>137</v>
      </c>
    </row>
    <row spans="1:2" r="4">
      <c t="s" s="3" r="A4">
        <v>165</v>
      </c>
      <c t="s" s="3"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7</v>
      </c>
      <c t="s" s="2" r="B1">
        <v>1</v>
      </c>
    </row>
    <row spans="1:2" r="2">
      <c t="s" s="2" r="B2">
        <v>2</v>
      </c>
    </row>
    <row spans="1:2" r="3">
      <c t="s" s="6" r="A3">
        <v>137</v>
      </c>
    </row>
    <row spans="1:2" r="4">
      <c t="s" s="3" r="A4">
        <v>168</v>
      </c>
      <c t="s" s="3"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6" r="A3">
        <v>137</v>
      </c>
    </row>
    <row spans="1:2" r="4">
      <c t="s" s="3" r="A4">
        <v>171</v>
      </c>
      <c t="s" s="3"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3</v>
      </c>
      <c t="s" s="2" r="B1">
        <v>1</v>
      </c>
    </row>
    <row spans="1:2" r="2">
      <c t="s" s="2" r="B2">
        <v>2</v>
      </c>
    </row>
    <row spans="1:2" r="3">
      <c t="s" s="6" r="A3">
        <v>137</v>
      </c>
    </row>
    <row spans="1:2" r="4">
      <c t="s" s="3" r="A4">
        <v>174</v>
      </c>
      <c t="s" s="3"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6" r="A3">
        <v>31</v>
      </c>
    </row>
    <row spans="1:3" r="4">
      <c t="s" s="3" r="A4">
        <v>32</v>
      </c>
      <c t="n" s="7" r="B4">
        <v>489000</v>
      </c>
      <c t="n" s="7" r="C4">
        <v>489000</v>
      </c>
    </row>
    <row spans="1:3" r="5">
      <c t="s" s="3" r="A5">
        <v>33</v>
      </c>
      <c t="n" s="5" r="B5">
        <v>57031000</v>
      </c>
      <c t="n" s="5" r="C5">
        <v>76182000</v>
      </c>
    </row>
    <row spans="1:3" r="6">
      <c t="s" s="3" r="A6">
        <v>34</v>
      </c>
      <c t="n" s="5" r="B6">
        <v>0</v>
      </c>
      <c t="n" s="5" r="C6">
        <v>2198000</v>
      </c>
    </row>
    <row spans="1:3" r="7">
      <c t="s" s="3" r="A7">
        <v>35</v>
      </c>
      <c t="n" s="5" r="B7">
        <v>10059000</v>
      </c>
      <c t="n" s="5" r="C7">
        <v>12547000</v>
      </c>
    </row>
    <row spans="1:3" r="8">
      <c t="s" s="3" r="A8">
        <v>36</v>
      </c>
      <c t="n" s="5" r="B8">
        <v>157498000</v>
      </c>
      <c t="n" s="5" r="C8">
        <v>151916000</v>
      </c>
    </row>
    <row spans="1:3" r="9">
      <c t="s" s="3" r="A9">
        <v>37</v>
      </c>
      <c t="n" s="5" r="B9">
        <v>24346000</v>
      </c>
      <c t="n" s="5" r="C9">
        <v>27831000</v>
      </c>
    </row>
    <row spans="1:3" r="10">
      <c t="s" s="3" r="A10">
        <v>38</v>
      </c>
      <c t="n" s="5" r="B10">
        <v>248934000</v>
      </c>
      <c t="n" s="5" r="C10">
        <v>270674000</v>
      </c>
    </row>
    <row spans="1:3" r="11">
      <c t="s" s="3" r="A11">
        <v>39</v>
      </c>
      <c t="n" s="5" r="B11">
        <v>273477000</v>
      </c>
      <c t="n" s="5" r="C11">
        <v>277035000</v>
      </c>
    </row>
    <row spans="1:3" r="12">
      <c t="s" s="3" r="A12">
        <v>40</v>
      </c>
      <c t="n" s="5" r="B12">
        <v>45128000</v>
      </c>
      <c t="n" s="5" r="C12">
        <v>45128000</v>
      </c>
    </row>
    <row spans="1:3" r="13">
      <c t="s" s="3" r="A13">
        <v>41</v>
      </c>
      <c t="n" s="5" r="B13">
        <v>7806000</v>
      </c>
      <c t="n" s="5" r="C13">
        <v>8010000</v>
      </c>
    </row>
    <row spans="1:3" r="14">
      <c t="s" s="3" r="A14">
        <v>42</v>
      </c>
      <c t="n" s="5" r="B14">
        <v>3465000</v>
      </c>
      <c t="n" s="5" r="C14">
        <v>5130000</v>
      </c>
    </row>
    <row spans="1:3" r="15">
      <c t="s" s="3" r="A15">
        <v>43</v>
      </c>
      <c t="n" s="5" r="B15">
        <v>578810000</v>
      </c>
      <c t="n" s="5" r="C15">
        <v>605977000</v>
      </c>
    </row>
    <row spans="1:3" r="16">
      <c t="s" s="3" r="A16">
        <v>44</v>
      </c>
      <c t="n" s="5" r="B16">
        <v>3053000</v>
      </c>
      <c t="n" s="5" r="C16">
        <v>3034000</v>
      </c>
    </row>
    <row spans="1:3" r="17">
      <c t="s" s="3" r="A17">
        <v>45</v>
      </c>
      <c t="n" s="5" r="B17">
        <v>59392000</v>
      </c>
      <c t="n" s="5" r="C17">
        <v>67970000</v>
      </c>
    </row>
    <row spans="1:3" r="18">
      <c t="s" s="3" r="A18">
        <v>46</v>
      </c>
      <c t="n" s="5" r="B18">
        <v>16995000</v>
      </c>
      <c t="n" s="5" r="C18">
        <v>18946000</v>
      </c>
    </row>
    <row spans="1:3" r="19">
      <c t="s" s="3" r="A19">
        <v>47</v>
      </c>
      <c t="n" s="5" r="B19">
        <v>21643000</v>
      </c>
      <c t="n" s="5" r="C19">
        <v>26896000</v>
      </c>
    </row>
    <row spans="1:3" r="20">
      <c t="s" s="3" r="A20">
        <v>48</v>
      </c>
      <c t="n" s="5" r="B20">
        <v>19809000</v>
      </c>
      <c t="n" s="5" r="C20">
        <v>23816000</v>
      </c>
    </row>
    <row spans="1:3" r="21">
      <c t="s" s="3" r="A21">
        <v>49</v>
      </c>
      <c t="n" s="5" r="B21">
        <v>120892000</v>
      </c>
      <c t="n" s="5" r="C21">
        <v>140662000</v>
      </c>
    </row>
    <row spans="1:3" r="22">
      <c t="s" s="3" r="A22">
        <v>50</v>
      </c>
      <c t="n" s="5" r="B22">
        <v>55113000</v>
      </c>
      <c t="n" s="5" r="C22">
        <v>73203000</v>
      </c>
    </row>
    <row spans="1:3" r="23">
      <c t="s" s="3" r="A23">
        <v>51</v>
      </c>
      <c t="n" s="5" r="B23">
        <v>22403000</v>
      </c>
      <c t="n" s="5" r="C23">
        <v>21577000</v>
      </c>
    </row>
    <row spans="1:3" r="24">
      <c t="s" s="3" r="A24">
        <v>52</v>
      </c>
      <c t="n" s="5" r="B24">
        <v>198408000</v>
      </c>
      <c t="n" s="5" r="C24">
        <v>235442000</v>
      </c>
    </row>
    <row spans="1:3" r="25">
      <c t="s" s="3" r="A25">
        <v>53</v>
      </c>
      <c t="n" s="5" r="B25">
        <v>372638000</v>
      </c>
      <c t="n" s="5" r="C25">
        <v>370914000</v>
      </c>
    </row>
    <row spans="1:3" r="26">
      <c t="s" s="3" r="A26">
        <v>54</v>
      </c>
      <c t="n" s="5" r="B26">
        <v>-617789000</v>
      </c>
      <c t="n" s="5" r="C26">
        <v>-605586000</v>
      </c>
    </row>
    <row spans="1:3" r="27">
      <c t="s" s="3" r="A27">
        <v>55</v>
      </c>
      <c t="n" s="5" r="B27">
        <v>628831000</v>
      </c>
      <c t="n" s="5" r="C27">
        <v>607079000</v>
      </c>
    </row>
    <row spans="1:3" r="28">
      <c t="s" s="3" r="A28">
        <v>56</v>
      </c>
      <c t="n" s="5" r="B28">
        <v>-4033000</v>
      </c>
      <c t="n" s="5" r="C28">
        <v>-2638000</v>
      </c>
    </row>
    <row spans="1:3" r="29">
      <c t="s" s="3" r="A29">
        <v>57</v>
      </c>
      <c t="n" s="5" r="B29">
        <v>380136000</v>
      </c>
      <c t="n" s="5" r="C29">
        <v>370258000</v>
      </c>
    </row>
    <row spans="1:3" r="30">
      <c t="s" s="3" r="A30">
        <v>58</v>
      </c>
      <c t="n" s="5" r="B30">
        <v>266000</v>
      </c>
      <c t="n" s="5" r="C30">
        <v>277000</v>
      </c>
    </row>
    <row spans="1:3" r="31">
      <c t="s" s="3" r="A31">
        <v>59</v>
      </c>
      <c t="n" s="5" r="B31">
        <v>380402000</v>
      </c>
      <c t="n" s="5" r="C31">
        <v>370535000</v>
      </c>
    </row>
    <row spans="1:3" r="32">
      <c t="s" s="3" r="A32">
        <v>60</v>
      </c>
      <c t="n" s="7" r="B32">
        <v>578810000</v>
      </c>
      <c t="n" s="7" r="C32">
        <v>6059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6" r="A3">
        <v>137</v>
      </c>
    </row>
    <row spans="1:2" r="4">
      <c t="s" s="3" r="A4">
        <v>177</v>
      </c>
      <c t="s" s="3"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9</v>
      </c>
      <c t="s" s="2" r="B1">
        <v>1</v>
      </c>
    </row>
    <row spans="1:2" r="2">
      <c t="s" s="2" r="B2">
        <v>2</v>
      </c>
    </row>
    <row spans="1:2" r="3">
      <c t="s" s="6" r="A3">
        <v>137</v>
      </c>
    </row>
    <row spans="1:2" r="4">
      <c t="s" s="3" r="A4">
        <v>180</v>
      </c>
      <c t="s" s="3"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6" r="A3">
        <v>183</v>
      </c>
    </row>
    <row spans="1:2" r="4">
      <c t="s" s="3" r="A4">
        <v>184</v>
      </c>
      <c t="s" s="3"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86</v>
      </c>
      <c t="s" s="2" r="B1">
        <v>1</v>
      </c>
    </row>
    <row spans="1:2" r="2">
      <c t="s" s="2" r="B2">
        <v>2</v>
      </c>
    </row>
    <row spans="1:2" r="3">
      <c t="s" s="6" r="A3">
        <v>183</v>
      </c>
    </row>
    <row spans="1:2" r="4">
      <c t="s" s="3" r="A4">
        <v>187</v>
      </c>
      <c t="s" s="3" r="B4">
        <v>188</v>
      </c>
    </row>
    <row spans="1:2" r="5">
      <c t="s" s="3" r="A5">
        <v>189</v>
      </c>
      <c t="s" s="3" r="B5">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6" r="A3">
        <v>183</v>
      </c>
    </row>
    <row spans="1:2" r="4">
      <c t="s" s="3" r="A4">
        <v>192</v>
      </c>
      <c t="s" s="3"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4</v>
      </c>
      <c t="s" s="2" r="B1">
        <v>1</v>
      </c>
    </row>
    <row spans="1:2" r="2">
      <c t="s" s="2" r="B2">
        <v>2</v>
      </c>
    </row>
    <row spans="1:2" r="3">
      <c t="s" s="6" r="A3">
        <v>183</v>
      </c>
    </row>
    <row spans="1:2" r="4">
      <c t="s" s="3" r="A4">
        <v>195</v>
      </c>
      <c t="s" s="3"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7</v>
      </c>
      <c t="s" s="2" r="B1">
        <v>1</v>
      </c>
    </row>
    <row spans="1:2" r="2">
      <c t="s" s="2" r="B2">
        <v>2</v>
      </c>
    </row>
    <row spans="1:2" r="3">
      <c t="s" s="6" r="A3">
        <v>183</v>
      </c>
    </row>
    <row spans="1:2" r="4">
      <c t="s" s="3" r="A4">
        <v>198</v>
      </c>
      <c t="s" s="3"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6" r="A3">
        <v>183</v>
      </c>
    </row>
    <row spans="1:2" r="4">
      <c t="s" s="3" r="A4">
        <v>201</v>
      </c>
      <c t="s" s="3" r="B4">
        <v>202</v>
      </c>
    </row>
    <row spans="1:2" r="5">
      <c t="s" s="3" r="A5">
        <v>203</v>
      </c>
      <c t="s" s="3" r="B5">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80"/>
  </cols>
  <sheetData>
    <row spans="1:2" r="1">
      <c t="s" s="1" r="A1">
        <v>205</v>
      </c>
      <c t="s" s="2" r="B1">
        <v>1</v>
      </c>
    </row>
    <row spans="1:2" r="2">
      <c t="s" s="2" r="B2">
        <v>2</v>
      </c>
    </row>
    <row spans="1:2" r="3">
      <c t="s" s="3" r="A3">
        <v>206</v>
      </c>
    </row>
    <row spans="1:2" r="4">
      <c t="s" s="6" r="A4">
        <v>183</v>
      </c>
    </row>
    <row spans="1:2" r="5">
      <c t="s" s="3" r="A5">
        <v>207</v>
      </c>
      <c t="s" s="3" r="B5">
        <v>208</v>
      </c>
    </row>
    <row spans="1:2" r="6">
      <c t="s" s="3" r="A6">
        <v>209</v>
      </c>
    </row>
    <row spans="1:2" r="7">
      <c t="s" s="6" r="A7">
        <v>183</v>
      </c>
    </row>
    <row spans="1:2" r="8">
      <c t="s" s="3" r="A8">
        <v>207</v>
      </c>
      <c t="s" s="3" r="B8">
        <v>210</v>
      </c>
    </row>
    <row spans="1:2" r="9">
      <c t="s" s="3" r="A9">
        <v>211</v>
      </c>
    </row>
    <row spans="1:2" r="10">
      <c t="s" s="6" r="A10">
        <v>183</v>
      </c>
    </row>
    <row spans="1:2" r="11">
      <c t="s" s="3" r="A11">
        <v>212</v>
      </c>
      <c t="s" s="3" r="B11">
        <v>213</v>
      </c>
    </row>
    <row spans="1:2" r="12">
      <c t="s" s="3" r="A12">
        <v>214</v>
      </c>
    </row>
    <row spans="1:2" r="13">
      <c t="s" s="6" r="A13">
        <v>183</v>
      </c>
    </row>
    <row spans="1:2" r="14">
      <c t="s" s="3" r="A14">
        <v>212</v>
      </c>
      <c t="s" s="3" r="B1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216</v>
      </c>
      <c t="s" s="2" r="B1">
        <v>64</v>
      </c>
      <c t="s" s="2" r="D1">
        <v>1</v>
      </c>
    </row>
    <row spans="1:5" r="2">
      <c t="s" s="2" r="B2">
        <v>2</v>
      </c>
      <c t="s" s="2" r="C2">
        <v>65</v>
      </c>
      <c t="s" s="2" r="D2">
        <v>2</v>
      </c>
      <c t="s" s="2" r="E2">
        <v>65</v>
      </c>
    </row>
    <row spans="1:5" r="3">
      <c t="s" s="3" r="A3">
        <v>217</v>
      </c>
      <c t="s" s="3" r="B3">
        <v>218</v>
      </c>
      <c t="s" s="3" r="C3">
        <v>218</v>
      </c>
      <c t="s" s="3" r="D3">
        <v>219</v>
      </c>
      <c t="s" s="3" r="E3">
        <v>2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9</v>
      </c>
    </row>
    <row spans="1:3" r="2">
      <c t="s" s="3" r="A2">
        <v>62</v>
      </c>
      <c t="n" s="7" r="B2">
        <v>1541</v>
      </c>
      <c t="n" s="7" r="C2">
        <v>13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1</v>
      </c>
      <c t="s" s="2" r="B1">
        <v>2</v>
      </c>
      <c t="s" s="2" r="C1">
        <v>29</v>
      </c>
    </row>
    <row spans="1:3" r="2">
      <c t="s" s="3" r="A2">
        <v>222</v>
      </c>
      <c t="n" s="9" r="B2">
        <v>7.8</v>
      </c>
      <c t="n" s="7" r="C2">
        <v>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223</v>
      </c>
      <c t="s" s="2" r="B1">
        <v>64</v>
      </c>
      <c t="s" s="2" r="D1">
        <v>1</v>
      </c>
    </row>
    <row spans="1:6" r="2">
      <c t="s" s="2" r="B2">
        <v>2</v>
      </c>
      <c t="s" s="2" r="C2">
        <v>65</v>
      </c>
      <c t="s" s="2" r="D2">
        <v>2</v>
      </c>
      <c t="s" s="2" r="E2">
        <v>65</v>
      </c>
      <c t="s" s="2" r="F2">
        <v>29</v>
      </c>
    </row>
    <row spans="1:6" r="3">
      <c t="s" s="3" r="A3">
        <v>224</v>
      </c>
      <c t="n" s="7" r="B3">
        <v>0</v>
      </c>
      <c t="n" s="7" r="D3">
        <v>0</v>
      </c>
      <c t="n" s="7" r="F3">
        <v>2198000</v>
      </c>
    </row>
    <row spans="1:6" r="4">
      <c t="s" s="3" r="A4">
        <v>225</v>
      </c>
      <c t="n" s="7" r="B4">
        <v>0</v>
      </c>
      <c t="n" s="7" r="C4">
        <v>0</v>
      </c>
      <c t="n" s="7" r="D4">
        <v>0</v>
      </c>
      <c t="n" s="7" r="E4">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26</v>
      </c>
      <c t="s" s="2" r="B1">
        <v>2</v>
      </c>
      <c t="s" s="2" r="C1">
        <v>29</v>
      </c>
    </row>
    <row spans="1:3" r="2">
      <c t="s" s="3" r="A2">
        <v>227</v>
      </c>
      <c t="n" s="7" r="B2">
        <v>122722000</v>
      </c>
      <c t="n" s="7" r="C2">
        <v>118537000</v>
      </c>
    </row>
    <row spans="1:3" r="3">
      <c t="s" s="3" r="A3">
        <v>228</v>
      </c>
      <c t="n" s="5" r="B3">
        <v>10046000</v>
      </c>
      <c t="n" s="5" r="C3">
        <v>10537000</v>
      </c>
    </row>
    <row spans="1:3" r="4">
      <c t="s" s="3" r="A4">
        <v>229</v>
      </c>
      <c t="n" s="5" r="B4">
        <v>28217000</v>
      </c>
      <c t="n" s="5" r="C4">
        <v>25943000</v>
      </c>
    </row>
    <row spans="1:3" r="5">
      <c t="s" s="3" r="A5">
        <v>230</v>
      </c>
      <c t="n" s="5" r="B5">
        <v>-3487000</v>
      </c>
      <c t="n" s="5" r="C5">
        <v>-3101000</v>
      </c>
    </row>
    <row spans="1:3" r="6">
      <c t="s" s="3" r="A6">
        <v>231</v>
      </c>
      <c t="n" s="7" r="B6">
        <v>157498000</v>
      </c>
      <c t="n" s="7" r="C6">
        <v>151916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232</v>
      </c>
      <c t="s" s="2" r="B1">
        <v>233</v>
      </c>
      <c t="s" s="2" r="C1">
        <v>234</v>
      </c>
      <c t="s" s="2" r="D1">
        <v>235</v>
      </c>
      <c t="s" s="2" r="E1">
        <v>236</v>
      </c>
      <c t="s" s="2" r="F1">
        <v>237</v>
      </c>
      <c t="s" s="2" r="G1">
        <v>238</v>
      </c>
      <c t="s" s="2" r="H1">
        <v>239</v>
      </c>
      <c t="s" s="2" r="I1">
        <v>240</v>
      </c>
    </row>
    <row spans="1:9" r="2">
      <c t="s" s="3" r="A2">
        <v>241</v>
      </c>
    </row>
    <row spans="1:9" r="3">
      <c t="s" s="3" r="A3">
        <v>242</v>
      </c>
      <c t="n" s="7" r="D3">
        <v>200000</v>
      </c>
    </row>
    <row spans="1:9" r="4">
      <c t="s" s="3" r="A4">
        <v>243</v>
      </c>
      <c t="s" s="3" r="D4">
        <v>244</v>
      </c>
    </row>
    <row spans="1:9" r="5">
      <c t="s" s="3" r="A5">
        <v>245</v>
      </c>
    </row>
    <row spans="1:9" r="6">
      <c t="s" s="3" r="A6">
        <v>246</v>
      </c>
      <c t="n" s="7" r="C6">
        <v>50000</v>
      </c>
    </row>
    <row spans="1:9" r="7">
      <c t="s" s="3" r="A7">
        <v>247</v>
      </c>
    </row>
    <row spans="1:9" r="8">
      <c t="s" s="3" r="A8">
        <v>246</v>
      </c>
      <c t="n" s="7" r="B8">
        <v>35000</v>
      </c>
    </row>
    <row spans="1:9" r="9">
      <c t="s" s="3" r="A9">
        <v>248</v>
      </c>
      <c t="n" s="7" r="F9">
        <v>35000</v>
      </c>
    </row>
    <row spans="1:9" r="10">
      <c t="s" s="3" r="A10">
        <v>249</v>
      </c>
    </row>
    <row spans="1:9" r="11">
      <c t="s" s="3" r="A11">
        <v>250</v>
      </c>
      <c t="s" s="3" r="B11">
        <v>251</v>
      </c>
    </row>
    <row spans="1:9" r="12">
      <c t="s" s="3" r="A12">
        <v>252</v>
      </c>
    </row>
    <row spans="1:9" r="13">
      <c t="s" s="3" r="A13">
        <v>250</v>
      </c>
      <c t="s" s="3" r="B13">
        <v>253</v>
      </c>
    </row>
    <row spans="1:9" r="14">
      <c t="s" s="3" r="A14">
        <v>254</v>
      </c>
    </row>
    <row spans="1:9" r="15">
      <c t="s" s="3" r="A15">
        <v>255</v>
      </c>
      <c t="s" s="3" r="B15">
        <v>256</v>
      </c>
    </row>
    <row spans="1:9" r="16">
      <c t="s" s="3" r="A16">
        <v>257</v>
      </c>
    </row>
    <row spans="1:9" r="17">
      <c t="s" s="3" r="A17">
        <v>250</v>
      </c>
      <c t="s" s="3" r="B17">
        <v>258</v>
      </c>
    </row>
    <row spans="1:9" r="18">
      <c t="s" s="3" r="A18">
        <v>259</v>
      </c>
    </row>
    <row spans="1:9" r="19">
      <c t="s" s="3" r="A19">
        <v>250</v>
      </c>
      <c t="s" s="3" r="B19">
        <v>260</v>
      </c>
    </row>
    <row spans="1:9" r="20">
      <c t="s" s="3" r="A20">
        <v>261</v>
      </c>
    </row>
    <row spans="1:9" r="21">
      <c t="s" s="3" r="A21">
        <v>255</v>
      </c>
      <c t="s" s="3" r="B21">
        <v>262</v>
      </c>
    </row>
    <row spans="1:9" r="22">
      <c t="s" s="3" r="A22">
        <v>263</v>
      </c>
    </row>
    <row spans="1:9" r="23">
      <c t="s" s="3" r="A23">
        <v>250</v>
      </c>
      <c t="s" s="3" r="B23">
        <v>264</v>
      </c>
    </row>
    <row spans="1:9" r="24">
      <c t="s" s="3" r="A24">
        <v>265</v>
      </c>
    </row>
    <row spans="1:9" r="25">
      <c t="s" s="3" r="A25">
        <v>250</v>
      </c>
      <c t="s" s="3" r="B25">
        <v>260</v>
      </c>
    </row>
    <row spans="1:9" r="26">
      <c t="s" s="3" r="A26">
        <v>266</v>
      </c>
    </row>
    <row spans="1:9" r="27">
      <c t="s" s="3" r="A27">
        <v>246</v>
      </c>
      <c t="n" s="7" r="B27">
        <v>115000</v>
      </c>
    </row>
    <row spans="1:9" r="28">
      <c t="s" s="3" r="A28">
        <v>248</v>
      </c>
      <c t="n" s="5" r="F28">
        <v>40000</v>
      </c>
    </row>
    <row spans="1:9" r="29">
      <c t="s" s="3" r="A29">
        <v>267</v>
      </c>
      <c t="s" s="3" r="H29">
        <v>268</v>
      </c>
    </row>
    <row spans="1:9" r="30">
      <c t="s" s="3" r="A30">
        <v>269</v>
      </c>
      <c t="s" s="3" r="B30">
        <v>270</v>
      </c>
    </row>
    <row spans="1:9" r="31">
      <c t="s" s="3" r="A31">
        <v>271</v>
      </c>
      <c t="n" s="7" r="H31">
        <v>40000</v>
      </c>
      <c t="n" s="7" r="I31">
        <v>40000</v>
      </c>
    </row>
    <row spans="1:9" r="32">
      <c t="s" s="3" r="A32">
        <v>272</v>
      </c>
    </row>
    <row spans="1:9" r="33">
      <c t="s" s="3" r="A33">
        <v>273</v>
      </c>
      <c t="s" s="3" r="B33">
        <v>251</v>
      </c>
    </row>
    <row spans="1:9" r="34">
      <c t="s" s="3" r="A34">
        <v>274</v>
      </c>
    </row>
    <row spans="1:9" r="35">
      <c t="s" s="3" r="A35">
        <v>273</v>
      </c>
      <c t="s" s="3" r="B35">
        <v>258</v>
      </c>
    </row>
    <row spans="1:9" r="36">
      <c t="s" s="3" r="A36">
        <v>275</v>
      </c>
    </row>
    <row spans="1:9" r="37">
      <c t="s" s="3" r="A37">
        <v>250</v>
      </c>
      <c t="s" s="3" r="B37">
        <v>276</v>
      </c>
    </row>
    <row spans="1:9" r="38">
      <c t="s" s="3" r="A38">
        <v>277</v>
      </c>
    </row>
    <row spans="1:9" r="39">
      <c t="s" s="3" r="A39">
        <v>250</v>
      </c>
      <c t="s" s="3" r="B39">
        <v>278</v>
      </c>
    </row>
    <row spans="1:9" r="40">
      <c t="s" s="3" r="A40">
        <v>279</v>
      </c>
    </row>
    <row spans="1:9" r="41">
      <c t="s" s="3" r="A41">
        <v>250</v>
      </c>
      <c t="s" s="3" r="B41">
        <v>251</v>
      </c>
    </row>
    <row spans="1:9" r="42">
      <c t="s" s="3" r="A42">
        <v>280</v>
      </c>
    </row>
    <row spans="1:9" r="43">
      <c t="s" s="3" r="A43">
        <v>250</v>
      </c>
      <c t="s" s="3" r="B43">
        <v>253</v>
      </c>
    </row>
    <row spans="1:9" r="44">
      <c t="s" s="3" r="A44">
        <v>281</v>
      </c>
    </row>
    <row spans="1:9" r="45">
      <c t="s" s="3" r="A45">
        <v>250</v>
      </c>
      <c t="s" s="3" r="B45">
        <v>264</v>
      </c>
    </row>
    <row spans="1:9" r="46">
      <c t="s" s="3" r="A46">
        <v>282</v>
      </c>
    </row>
    <row spans="1:9" r="47">
      <c t="s" s="3" r="A47">
        <v>250</v>
      </c>
      <c t="s" s="3" r="B47">
        <v>260</v>
      </c>
    </row>
    <row spans="1:9" r="48">
      <c t="s" s="3" r="A48">
        <v>283</v>
      </c>
    </row>
    <row spans="1:9" r="49">
      <c t="s" s="3" r="A49">
        <v>284</v>
      </c>
      <c t="n" s="10" r="B49">
        <v>1.1</v>
      </c>
    </row>
    <row spans="1:9" r="50">
      <c t="s" s="3" r="A50">
        <v>285</v>
      </c>
    </row>
    <row spans="1:9" r="51">
      <c t="s" s="3" r="A51">
        <v>284</v>
      </c>
      <c t="n" s="11" r="B51">
        <v>1.25</v>
      </c>
    </row>
    <row spans="1:9" r="52">
      <c t="s" s="3" r="A52">
        <v>286</v>
      </c>
    </row>
    <row spans="1:9" r="53">
      <c t="s" s="3" r="A53">
        <v>269</v>
      </c>
      <c t="s" s="3" r="B53">
        <v>287</v>
      </c>
    </row>
    <row spans="1:9" r="54">
      <c t="s" s="3" r="A54">
        <v>247</v>
      </c>
    </row>
    <row spans="1:9" r="55">
      <c t="s" s="3" r="A55">
        <v>288</v>
      </c>
      <c t="s" s="3" r="H55">
        <v>289</v>
      </c>
    </row>
    <row spans="1:9" r="56">
      <c t="s" s="3" r="A56">
        <v>290</v>
      </c>
      <c t="s" s="3" r="B56">
        <v>291</v>
      </c>
    </row>
    <row spans="1:9" r="57">
      <c t="s" s="3" r="A57">
        <v>292</v>
      </c>
      <c t="n" s="7" r="B57">
        <v>17500</v>
      </c>
    </row>
    <row spans="1:9" r="58">
      <c t="s" s="3" r="A58">
        <v>293</v>
      </c>
      <c t="n" s="7" r="E58">
        <v>16500</v>
      </c>
    </row>
    <row spans="1:9" r="59">
      <c t="s" s="3" r="A59">
        <v>271</v>
      </c>
      <c t="n" s="7" r="E59">
        <v>17300</v>
      </c>
    </row>
    <row spans="1:9" r="60">
      <c t="s" s="3" r="A60">
        <v>294</v>
      </c>
      <c t="n" s="7" r="H60">
        <v>200</v>
      </c>
      <c t="n" s="7" r="I60">
        <v>200</v>
      </c>
    </row>
    <row spans="1:9" r="61">
      <c t="s" s="3" r="A61">
        <v>243</v>
      </c>
      <c t="s" s="3" r="C61">
        <v>295</v>
      </c>
    </row>
    <row spans="1:9" r="62">
      <c t="s" s="3" r="A62">
        <v>246</v>
      </c>
      <c t="n" s="7" r="C62">
        <v>150000</v>
      </c>
    </row>
    <row spans="1:9" r="63">
      <c t="s" s="3" r="A63">
        <v>296</v>
      </c>
      <c t="n" s="7" r="F63">
        <v>1500</v>
      </c>
    </row>
    <row spans="1:9" r="64">
      <c t="s" s="3" r="A64">
        <v>284</v>
      </c>
      <c t="n" s="10" r="G64">
        <v>1.4</v>
      </c>
    </row>
    <row spans="1:9" r="65">
      <c t="s" s="3" r="A65">
        <v>271</v>
      </c>
      <c t="n" s="7" r="H65">
        <v>59343</v>
      </c>
    </row>
    <row spans="1:9" r="66">
      <c t="s" s="3" r="A66">
        <v>297</v>
      </c>
      <c t="s" s="3" r="H66">
        <v>298</v>
      </c>
    </row>
    <row spans="1:9" r="67">
      <c t="s" s="3" r="A67">
        <v>299</v>
      </c>
      <c t="n" s="7" r="G67">
        <v>74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00</v>
      </c>
      <c t="s" s="2" r="B1">
        <v>2</v>
      </c>
      <c t="s" s="2" r="C1">
        <v>29</v>
      </c>
    </row>
    <row spans="1:3" r="2">
      <c t="s" s="3" r="A2">
        <v>266</v>
      </c>
    </row>
    <row spans="1:3" r="3">
      <c t="s" s="3" r="A3">
        <v>271</v>
      </c>
      <c t="n" s="7" r="B3">
        <v>40000000</v>
      </c>
      <c t="n" s="7" r="C3">
        <v>40000000</v>
      </c>
    </row>
    <row spans="1:3" r="4">
      <c t="s" s="3" r="A4">
        <v>247</v>
      </c>
    </row>
    <row spans="1:3" r="5">
      <c t="s" s="3" r="A5">
        <v>271</v>
      </c>
      <c t="n" s="5" r="B5">
        <v>17333000</v>
      </c>
      <c t="n" s="5" r="C5">
        <v>35000000</v>
      </c>
    </row>
    <row spans="1:3" r="6">
      <c t="s" s="3" r="A6">
        <v>271</v>
      </c>
      <c t="n" s="5" r="B6">
        <v>59343000</v>
      </c>
    </row>
    <row spans="1:3" r="7">
      <c t="s" s="3" r="A7">
        <v>301</v>
      </c>
      <c t="n" s="5" r="B7">
        <v>2010000</v>
      </c>
      <c t="n" s="5" r="C7">
        <v>2568000</v>
      </c>
    </row>
    <row spans="1:3" r="8">
      <c t="s" s="3" r="A8">
        <v>302</v>
      </c>
      <c t="n" s="5" r="B8">
        <v>-1177000</v>
      </c>
      <c t="n" s="5" r="C8">
        <v>-1331000</v>
      </c>
    </row>
    <row spans="1:3" r="9">
      <c t="s" s="3" r="A9">
        <v>271</v>
      </c>
      <c t="n" s="5" r="B9">
        <v>58166000</v>
      </c>
      <c t="n" s="5" r="C9">
        <v>76237000</v>
      </c>
    </row>
    <row spans="1:3" r="10">
      <c t="s" s="3" r="A10">
        <v>303</v>
      </c>
      <c t="n" s="5" r="B10">
        <v>3053000</v>
      </c>
      <c t="n" s="5" r="C10">
        <v>3034000</v>
      </c>
    </row>
    <row spans="1:3" r="11">
      <c t="s" s="3" r="A11">
        <v>304</v>
      </c>
      <c t="n" s="7" r="B11">
        <v>55113000</v>
      </c>
      <c t="n" s="7" r="C11">
        <v>7320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305</v>
      </c>
      <c t="s" s="2" r="B1">
        <v>239</v>
      </c>
    </row>
    <row spans="1:2" r="2">
      <c t="n" s="5" r="A2">
        <v>2016</v>
      </c>
      <c t="n" s="7" r="B2">
        <v>1616</v>
      </c>
    </row>
    <row spans="1:2" r="3">
      <c t="n" s="5" r="A3">
        <v>2017</v>
      </c>
      <c t="n" s="5" r="B3">
        <v>3303</v>
      </c>
    </row>
    <row spans="1:2" r="4">
      <c t="n" s="5" r="A4">
        <v>2018</v>
      </c>
      <c t="n" s="5" r="B4">
        <v>2815</v>
      </c>
    </row>
    <row spans="1:2" r="5">
      <c t="n" s="5" r="A5">
        <v>2019</v>
      </c>
      <c t="n" s="5" r="B5">
        <v>2396</v>
      </c>
    </row>
    <row spans="1:2" r="6">
      <c t="n" s="5" r="A6">
        <v>2020</v>
      </c>
      <c t="n" s="7" r="B6">
        <v>49213</v>
      </c>
    </row>
    <row spans="1:2" r="7">
      <c t="s" s="3" r="A7">
        <v>306</v>
      </c>
      <c t="s" s="3" r="B7">
        <v>105</v>
      </c>
    </row>
    <row spans="1:2" r="8">
      <c t="s" s="3" r="A8">
        <v>307</v>
      </c>
      <c t="n" s="7" r="B8">
        <v>593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08</v>
      </c>
      <c t="s" s="2" r="B1">
        <v>1</v>
      </c>
    </row>
    <row spans="1:2" r="2">
      <c t="s" s="2" r="B2">
        <v>309</v>
      </c>
    </row>
    <row spans="1:2" r="3">
      <c t="s" s="3" r="A3">
        <v>310</v>
      </c>
    </row>
    <row spans="1:2" r="4">
      <c t="s" s="3" r="A4">
        <v>311</v>
      </c>
      <c t="n" s="5" r="B4">
        <v>0</v>
      </c>
    </row>
    <row spans="1:2" r="5">
      <c t="s" s="3" r="A5">
        <v>312</v>
      </c>
    </row>
    <row spans="1:2" r="6">
      <c t="s" s="3" r="A6">
        <v>311</v>
      </c>
      <c t="n" s="5" r="B6">
        <v>81250</v>
      </c>
    </row>
    <row spans="1:2" r="7">
      <c t="s" s="3" r="A7">
        <v>313</v>
      </c>
      <c t="s" s="3" r="B7">
        <v>244</v>
      </c>
    </row>
    <row spans="1:2" r="8">
      <c t="s" s="3" r="A8">
        <v>314</v>
      </c>
      <c t="n" s="5" r="B8">
        <v>13071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0"/>
  </cols>
  <sheetData>
    <row spans="1:2" r="1">
      <c t="s" s="1" r="A1">
        <v>315</v>
      </c>
      <c t="s" s="2" r="B1">
        <v>1</v>
      </c>
    </row>
    <row spans="1:2" r="2">
      <c t="s" s="2" r="B2">
        <v>309</v>
      </c>
    </row>
    <row spans="1:2" r="3">
      <c t="s" s="3" r="A3">
        <v>316</v>
      </c>
      <c t="n" s="5" r="B3">
        <v>994888</v>
      </c>
    </row>
    <row spans="1:2" r="4">
      <c t="s" s="3" r="A4">
        <v>317</v>
      </c>
      <c t="n" s="5" r="B4">
        <v>24367</v>
      </c>
    </row>
    <row spans="1:2" r="5">
      <c t="s" s="3" r="A5">
        <v>318</v>
      </c>
      <c t="n" s="5" r="B5">
        <v>-7728</v>
      </c>
    </row>
    <row spans="1:2" r="6">
      <c t="s" s="3" r="A6">
        <v>319</v>
      </c>
      <c t="n" s="5" r="B6">
        <v>-30398</v>
      </c>
    </row>
    <row spans="1:2" r="7">
      <c t="s" s="3" r="A7">
        <v>320</v>
      </c>
      <c t="n" s="5" r="B7">
        <v>981129</v>
      </c>
    </row>
    <row spans="1:2" r="8">
      <c t="s" s="3" r="A8">
        <v>321</v>
      </c>
      <c t="n" s="5" r="B8">
        <v>552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1</v>
      </c>
    </row>
    <row spans="1:3" r="2">
      <c t="s" s="2" r="B2">
        <v>2</v>
      </c>
      <c t="s" s="2" r="C2">
        <v>65</v>
      </c>
    </row>
    <row spans="1:3" r="3">
      <c t="s" s="3" r="A3">
        <v>323</v>
      </c>
      <c t="n" s="5" r="B3">
        <v>667565</v>
      </c>
      <c t="n" s="5" r="C3">
        <v>3967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64</v>
      </c>
      <c t="s" s="2" r="D1">
        <v>1</v>
      </c>
    </row>
    <row spans="1:5" r="2">
      <c t="s" s="2" r="B2">
        <v>2</v>
      </c>
      <c t="s" s="2" r="C2">
        <v>65</v>
      </c>
      <c t="s" s="2" r="D2">
        <v>2</v>
      </c>
      <c t="s" s="2" r="E2">
        <v>65</v>
      </c>
    </row>
    <row spans="1:5" r="3">
      <c t="s" s="3" r="A3">
        <v>325</v>
      </c>
      <c t="n" s="5" r="B3">
        <v>28304</v>
      </c>
      <c t="n" s="5" r="C3">
        <v>28930</v>
      </c>
      <c t="n" s="5" r="D3">
        <v>28357</v>
      </c>
      <c t="n" s="5" r="E3">
        <v>28929</v>
      </c>
    </row>
    <row spans="1:5" r="4">
      <c t="s" s="3" r="A4">
        <v>326</v>
      </c>
      <c t="n" s="5" r="B4">
        <v>233</v>
      </c>
      <c t="n" s="5" r="C4">
        <v>365</v>
      </c>
      <c t="n" s="5" r="D4">
        <v>248</v>
      </c>
      <c t="n" s="5" r="E4">
        <v>343</v>
      </c>
    </row>
    <row spans="1:5" r="5">
      <c t="s" s="3" r="A5">
        <v>327</v>
      </c>
      <c t="n" s="5" r="B5">
        <v>28537</v>
      </c>
      <c t="n" s="5" r="C5">
        <v>29295</v>
      </c>
      <c t="n" s="5" r="D5">
        <v>28605</v>
      </c>
      <c t="n" s="5" r="E5">
        <v>292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c t="n" s="7" r="B3">
        <v>207535</v>
      </c>
      <c t="n" s="7" r="C3">
        <v>197067</v>
      </c>
      <c t="n" s="7" r="D3">
        <v>397926</v>
      </c>
      <c t="n" s="7" r="E3">
        <v>387773</v>
      </c>
    </row>
    <row spans="1:5" r="4">
      <c t="s" s="3" r="A4">
        <v>67</v>
      </c>
      <c t="n" s="5" r="B4">
        <v>91477</v>
      </c>
      <c t="n" s="5" r="C4">
        <v>90993</v>
      </c>
      <c t="n" s="5" r="D4">
        <v>177195</v>
      </c>
      <c t="n" s="5" r="E4">
        <v>176896</v>
      </c>
    </row>
    <row spans="1:5" r="5">
      <c t="s" s="3" r="A5">
        <v>68</v>
      </c>
      <c t="n" s="5" r="B5">
        <v>116058</v>
      </c>
      <c t="n" s="5" r="C5">
        <v>106074</v>
      </c>
      <c t="n" s="5" r="D5">
        <v>220731</v>
      </c>
      <c t="n" s="5" r="E5">
        <v>210877</v>
      </c>
    </row>
    <row spans="1:5" r="6">
      <c t="s" s="3" r="A6">
        <v>69</v>
      </c>
      <c t="n" s="5" r="B6">
        <v>89551</v>
      </c>
      <c t="n" s="5" r="C6">
        <v>88414</v>
      </c>
      <c t="n" s="5" r="D6">
        <v>173324</v>
      </c>
      <c t="n" s="5" r="E6">
        <v>172747</v>
      </c>
    </row>
    <row spans="1:5" r="7">
      <c t="s" s="3" r="A7">
        <v>70</v>
      </c>
      <c t="n" s="5" r="B7">
        <v>26507</v>
      </c>
      <c t="n" s="5" r="C7">
        <v>17660</v>
      </c>
      <c t="n" s="5" r="D7">
        <v>47407</v>
      </c>
      <c t="n" s="5" r="E7">
        <v>38130</v>
      </c>
    </row>
    <row spans="1:5" r="8">
      <c t="s" s="3" r="A8">
        <v>71</v>
      </c>
      <c t="n" s="5" r="B8">
        <v>49</v>
      </c>
      <c t="n" s="5" r="C8">
        <v>89</v>
      </c>
      <c t="n" s="5" r="D8">
        <v>175</v>
      </c>
      <c t="n" s="5" r="E8">
        <v>232</v>
      </c>
    </row>
    <row spans="1:5" r="9">
      <c t="s" s="3" r="A9">
        <v>72</v>
      </c>
      <c t="n" s="5" r="B9">
        <v>431</v>
      </c>
      <c t="n" s="5" r="C9">
        <v>1882</v>
      </c>
      <c t="n" s="5" r="D9">
        <v>887</v>
      </c>
      <c t="n" s="5" r="E9">
        <v>3771</v>
      </c>
    </row>
    <row spans="1:5" r="10">
      <c t="s" s="3" r="A10">
        <v>73</v>
      </c>
      <c t="n" s="5" r="B10">
        <v>26125</v>
      </c>
      <c t="n" s="5" r="C10">
        <v>15867</v>
      </c>
      <c t="n" s="5" r="D10">
        <v>46695</v>
      </c>
      <c t="n" s="5" r="E10">
        <v>34591</v>
      </c>
    </row>
    <row spans="1:5" r="11">
      <c t="s" s="3" r="A11">
        <v>74</v>
      </c>
      <c t="n" s="5" r="B11">
        <v>9591</v>
      </c>
      <c t="n" s="5" r="C11">
        <v>5829</v>
      </c>
      <c t="n" s="5" r="D11">
        <v>17014</v>
      </c>
      <c t="n" s="5" r="E11">
        <v>12674</v>
      </c>
    </row>
    <row spans="1:5" r="12">
      <c t="s" s="3" r="A12">
        <v>75</v>
      </c>
      <c t="n" s="7" r="B12">
        <v>16534</v>
      </c>
      <c t="n" s="7" r="C12">
        <v>10038</v>
      </c>
      <c t="n" s="7" r="D12">
        <v>29681</v>
      </c>
      <c t="n" s="7" r="E12">
        <v>21917</v>
      </c>
    </row>
    <row spans="1:5" r="13">
      <c t="s" s="6" r="A13">
        <v>76</v>
      </c>
    </row>
    <row spans="1:5" r="14">
      <c t="s" s="3" r="A14">
        <v>77</v>
      </c>
      <c t="n" s="8" r="B14">
        <v>0.58</v>
      </c>
      <c t="n" s="8" r="C14">
        <v>0.35</v>
      </c>
      <c t="n" s="8" r="D14">
        <v>1.05</v>
      </c>
      <c t="n" s="8" r="E14">
        <v>0.76</v>
      </c>
    </row>
    <row spans="1:5" r="15">
      <c t="s" s="3" r="A15">
        <v>78</v>
      </c>
      <c t="n" s="5" r="B15">
        <v>28304</v>
      </c>
      <c t="n" s="5" r="C15">
        <v>28930</v>
      </c>
      <c t="n" s="5" r="D15">
        <v>28357</v>
      </c>
      <c t="n" s="5" r="E15">
        <v>28929</v>
      </c>
    </row>
    <row spans="1:5" r="16">
      <c t="s" s="6" r="A16">
        <v>79</v>
      </c>
    </row>
    <row spans="1:5" r="17">
      <c t="s" s="3" r="A17">
        <v>80</v>
      </c>
      <c t="n" s="8" r="B17">
        <v>0.58</v>
      </c>
      <c t="n" s="8" r="C17">
        <v>0.34</v>
      </c>
      <c t="n" s="8" r="D17">
        <v>1.04</v>
      </c>
      <c t="n" s="8" r="E17">
        <v>0.75</v>
      </c>
    </row>
    <row spans="1:5" r="18">
      <c t="s" s="3" r="A18">
        <v>81</v>
      </c>
      <c t="n" s="5" r="B18">
        <v>28537</v>
      </c>
      <c t="n" s="5" r="C18">
        <v>29295</v>
      </c>
      <c t="n" s="5" r="D18">
        <v>28605</v>
      </c>
      <c t="n" s="5" r="E18">
        <v>29272</v>
      </c>
    </row>
    <row spans="1:5" r="19">
      <c t="s" s="6" r="A19">
        <v>82</v>
      </c>
    </row>
    <row spans="1:5" r="20">
      <c t="s" s="3" r="A20">
        <v>75</v>
      </c>
      <c t="n" s="7" r="B20">
        <v>16534</v>
      </c>
      <c t="n" s="7" r="C20">
        <v>10038</v>
      </c>
      <c t="n" s="7" r="D20">
        <v>29681</v>
      </c>
      <c t="n" s="7" r="E20">
        <v>21917</v>
      </c>
    </row>
    <row spans="1:5" r="21">
      <c t="s" s="6" r="A21">
        <v>83</v>
      </c>
    </row>
    <row spans="1:5" r="22">
      <c t="s" s="3" r="A22">
        <v>84</v>
      </c>
      <c t="n" s="5" r="B22">
        <v>-411</v>
      </c>
      <c t="n" s="5" r="C22">
        <v>-1231</v>
      </c>
      <c t="n" s="5" r="D22">
        <v>-1395</v>
      </c>
      <c t="n" s="5" r="E22">
        <v>-2086</v>
      </c>
    </row>
    <row spans="1:5" r="23">
      <c t="s" s="3" r="A23">
        <v>85</v>
      </c>
      <c t="n" s="5" r="B23">
        <v>8</v>
      </c>
      <c t="n" s="5" r="C23">
        <v>22</v>
      </c>
      <c t="n" s="5" r="D23">
        <v>14</v>
      </c>
      <c t="n" s="5" r="E23">
        <v>38</v>
      </c>
    </row>
    <row spans="1:5" r="24">
      <c t="s" s="3" r="A24">
        <v>86</v>
      </c>
      <c t="n" s="5" r="B24">
        <v>-403</v>
      </c>
      <c t="n" s="5" r="C24">
        <v>-1209</v>
      </c>
      <c t="n" s="5" r="D24">
        <v>-1381</v>
      </c>
      <c t="n" s="5" r="E24">
        <v>-2048</v>
      </c>
    </row>
    <row spans="1:5" r="25">
      <c t="s" s="3" r="A25">
        <v>87</v>
      </c>
      <c t="n" s="7" r="B25">
        <v>16131</v>
      </c>
      <c t="n" s="7" r="C25">
        <v>8829</v>
      </c>
      <c t="n" s="7" r="D25">
        <v>28300</v>
      </c>
      <c t="n" s="7" r="E25">
        <v>198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spans="1:2" r="1">
      <c t="s" s="1" r="A1">
        <v>328</v>
      </c>
      <c t="s" s="2" r="B1">
        <v>1</v>
      </c>
    </row>
    <row spans="1:2" r="2">
      <c t="s" s="2" r="B2">
        <v>239</v>
      </c>
    </row>
    <row spans="1:2" r="3">
      <c t="s" s="3" r="A3">
        <v>329</v>
      </c>
    </row>
    <row spans="1:2" r="4">
      <c t="s" s="3" r="A4">
        <v>330</v>
      </c>
      <c t="n" s="7" r="B4">
        <v>-2638000</v>
      </c>
    </row>
    <row spans="1:2" r="5">
      <c t="s" s="3" r="A5">
        <v>331</v>
      </c>
      <c t="n" s="5" r="B5">
        <v>-1395000</v>
      </c>
    </row>
    <row spans="1:2" r="6">
      <c t="s" s="3" r="A6">
        <v>332</v>
      </c>
      <c t="n" s="5" r="B6">
        <v>0</v>
      </c>
    </row>
    <row spans="1:2" r="7">
      <c t="s" s="3" r="A7">
        <v>333</v>
      </c>
      <c t="n" s="5" r="B7">
        <v>-1395000</v>
      </c>
    </row>
    <row spans="1:2" r="8">
      <c t="s" s="3" r="A8">
        <v>334</v>
      </c>
      <c t="n" s="5" r="B8">
        <v>-4033000</v>
      </c>
    </row>
    <row spans="1:2" r="9">
      <c t="s" s="3" r="A9">
        <v>330</v>
      </c>
      <c t="n" s="5" r="B9">
        <v>-2638000</v>
      </c>
    </row>
    <row spans="1:2" r="10">
      <c t="s" s="3" r="A10">
        <v>334</v>
      </c>
      <c t="n" s="7" r="B10">
        <v>-403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35</v>
      </c>
      <c t="s" s="2" r="B1">
        <v>1</v>
      </c>
    </row>
    <row spans="1:3" r="2">
      <c t="s" s="2" r="B2">
        <v>239</v>
      </c>
      <c t="s" s="2" r="C2">
        <v>240</v>
      </c>
    </row>
    <row spans="1:3" r="3">
      <c t="s" s="3" r="A3">
        <v>336</v>
      </c>
      <c t="n" s="5" r="B3">
        <v>0</v>
      </c>
      <c t="n" s="5" r="C3">
        <v>0</v>
      </c>
    </row>
    <row spans="1:3" r="4">
      <c t="s" s="3" r="A4">
        <v>337</v>
      </c>
      <c t="n" s="7" r="B4">
        <v>0</v>
      </c>
    </row>
    <row spans="1:3" r="5">
      <c t="s" s="3" r="A5">
        <v>222</v>
      </c>
      <c t="n" s="7" r="B5">
        <v>7800000</v>
      </c>
      <c t="n" s="7" r="C5">
        <v>8000000</v>
      </c>
    </row>
    <row spans="1:3" r="6">
      <c t="s" s="3" r="A6">
        <v>338</v>
      </c>
      <c t="n" s="7" r="C6">
        <v>2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9</v>
      </c>
    </row>
    <row spans="1:3" r="2">
      <c t="s" s="3" r="A2">
        <v>340</v>
      </c>
    </row>
    <row spans="1:3" r="3">
      <c t="s" s="3" r="A3">
        <v>341</v>
      </c>
      <c t="n" s="7" r="B3">
        <v>64837</v>
      </c>
      <c t="n" s="7" r="C3">
        <v>84192</v>
      </c>
    </row>
    <row spans="1:3" r="4">
      <c t="s" s="3" r="A4">
        <v>342</v>
      </c>
      <c t="s" s="3" r="B4">
        <v>105</v>
      </c>
      <c t="s" s="3" r="C4">
        <v>105</v>
      </c>
    </row>
    <row spans="1:3" r="5">
      <c t="s" s="3" r="A5">
        <v>127</v>
      </c>
      <c t="n" s="7" r="B5">
        <v>64837</v>
      </c>
      <c t="n" s="7" r="C5">
        <v>84192</v>
      </c>
    </row>
    <row spans="1:3" r="6">
      <c t="s" s="3" r="A6">
        <v>343</v>
      </c>
    </row>
    <row spans="1:3" r="7">
      <c t="s" s="3" r="A7">
        <v>341</v>
      </c>
      <c t="s" s="3" r="B7">
        <v>105</v>
      </c>
      <c t="s" s="3" r="C7">
        <v>105</v>
      </c>
    </row>
    <row spans="1:3" r="8">
      <c t="s" s="3" r="A8">
        <v>342</v>
      </c>
      <c t="s" s="3" r="B8">
        <v>105</v>
      </c>
      <c t="n" s="7" r="C8">
        <v>2198</v>
      </c>
    </row>
    <row spans="1:3" r="9">
      <c t="s" s="3" r="A9">
        <v>127</v>
      </c>
      <c t="s" s="3" r="B9">
        <v>105</v>
      </c>
      <c t="n" s="7" r="C9">
        <v>2198</v>
      </c>
    </row>
    <row spans="1:3" r="10">
      <c t="s" s="3" r="A10">
        <v>344</v>
      </c>
    </row>
    <row spans="1:3" r="11">
      <c t="s" s="3" r="A11">
        <v>341</v>
      </c>
      <c t="s" s="3" r="B11">
        <v>105</v>
      </c>
      <c t="s" s="3" r="C11">
        <v>105</v>
      </c>
    </row>
    <row spans="1:3" r="12">
      <c t="s" s="3" r="A12">
        <v>342</v>
      </c>
      <c t="s" s="3" r="B12">
        <v>105</v>
      </c>
      <c t="s" s="3" r="C12">
        <v>105</v>
      </c>
    </row>
    <row spans="1:3" r="13">
      <c t="s" s="3" r="A13">
        <v>127</v>
      </c>
      <c t="s" s="3" r="B13">
        <v>105</v>
      </c>
      <c t="s" s="3" r="C13">
        <v>105</v>
      </c>
    </row>
    <row spans="1:3" r="14">
      <c t="s" s="3" r="A14">
        <v>341</v>
      </c>
      <c t="n" s="7" r="B14">
        <v>64837</v>
      </c>
      <c t="n" s="7" r="C14">
        <v>84192</v>
      </c>
    </row>
    <row spans="1:3" r="15">
      <c t="s" s="3" r="A15">
        <v>342</v>
      </c>
      <c t="s" s="3" r="B15">
        <v>105</v>
      </c>
      <c t="n" s="5" r="C15">
        <v>2198</v>
      </c>
    </row>
    <row spans="1:3" r="16">
      <c t="s" s="3" r="A16">
        <v>127</v>
      </c>
      <c t="n" s="7" r="B16">
        <v>64837</v>
      </c>
      <c t="n" s="7" r="C16">
        <v>863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spans="1:2" r="1">
      <c t="s" s="1" r="A1">
        <v>345</v>
      </c>
      <c t="s" s="2" r="B1">
        <v>240</v>
      </c>
    </row>
    <row spans="1:2" r="2">
      <c t="s" s="3" r="A2">
        <v>346</v>
      </c>
      <c t="n" s="7" r="B2">
        <v>2296000</v>
      </c>
    </row>
    <row spans="1:2" r="3">
      <c t="s" s="3" r="A3">
        <v>346</v>
      </c>
      <c t="n" s="5" r="B3">
        <v>2198000</v>
      </c>
    </row>
    <row spans="1:2" r="4">
      <c t="s" s="3" r="A4">
        <v>347</v>
      </c>
      <c t="n" s="5" r="B4">
        <v>0</v>
      </c>
    </row>
    <row spans="1:2" r="5">
      <c t="s" s="3" r="A5">
        <v>347</v>
      </c>
      <c t="n" s="7" r="B5">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spans="1:2" r="1">
      <c t="s" s="1" r="A1">
        <v>348</v>
      </c>
      <c t="s" s="2" r="B1">
        <v>1</v>
      </c>
    </row>
    <row spans="1:2" r="2">
      <c t="s" s="2" r="B2">
        <v>2</v>
      </c>
    </row>
    <row spans="1:2" r="3">
      <c t="s" s="3" r="A3">
        <v>349</v>
      </c>
      <c t="n" s="5" r="B3">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64</v>
      </c>
      <c t="s" s="2" r="D1">
        <v>1</v>
      </c>
    </row>
    <row spans="1:5" r="2">
      <c t="s" s="2" r="B2">
        <v>2</v>
      </c>
      <c t="s" s="2" r="C2">
        <v>65</v>
      </c>
      <c t="s" s="2" r="D2">
        <v>2</v>
      </c>
      <c t="s" s="2" r="E2">
        <v>65</v>
      </c>
    </row>
    <row spans="1:5" r="3">
      <c t="s" s="3" r="A3">
        <v>351</v>
      </c>
    </row>
    <row spans="1:5" r="4">
      <c t="s" s="3" r="A4">
        <v>352</v>
      </c>
      <c t="s" s="3" r="B4">
        <v>353</v>
      </c>
      <c t="s" s="3" r="C4">
        <v>354</v>
      </c>
      <c t="s" s="3" r="D4">
        <v>353</v>
      </c>
      <c t="s" s="3" r="E4">
        <v>355</v>
      </c>
    </row>
    <row spans="1:5" r="5">
      <c t="s" s="3" r="A5">
        <v>356</v>
      </c>
    </row>
    <row spans="1:5" r="6">
      <c t="s" s="3" r="A6">
        <v>352</v>
      </c>
      <c t="s" s="3" r="B6">
        <v>357</v>
      </c>
      <c t="s" s="3" r="C6">
        <v>358</v>
      </c>
      <c t="s" s="3" r="D6">
        <v>357</v>
      </c>
      <c t="s" s="3" r="E6">
        <v>359</v>
      </c>
    </row>
    <row spans="1:5" r="7">
      <c t="s" s="3" r="A7">
        <v>360</v>
      </c>
    </row>
    <row spans="1:5" r="8">
      <c t="s" s="3" r="A8">
        <v>352</v>
      </c>
      <c t="s" s="3" r="B8">
        <v>361</v>
      </c>
      <c t="s" s="3" r="C8">
        <v>362</v>
      </c>
      <c t="s" s="3" r="D8">
        <v>361</v>
      </c>
      <c t="s" s="3" r="E8">
        <v>362</v>
      </c>
    </row>
    <row spans="1:5" r="9">
      <c t="s" s="3" r="A9">
        <v>352</v>
      </c>
      <c t="s" s="3" r="B9">
        <v>363</v>
      </c>
      <c t="s" s="3" r="C9">
        <v>363</v>
      </c>
      <c t="s" s="3" r="D9">
        <v>363</v>
      </c>
      <c t="s" s="3" r="E9">
        <v>3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64</v>
      </c>
      <c t="s" s="2" r="B1">
        <v>64</v>
      </c>
      <c t="s" s="2" r="D1">
        <v>1</v>
      </c>
    </row>
    <row spans="1:5" r="2">
      <c t="s" s="2" r="B2">
        <v>2</v>
      </c>
      <c t="s" s="2" r="C2">
        <v>65</v>
      </c>
      <c t="s" s="2" r="D2">
        <v>2</v>
      </c>
      <c t="s" s="2" r="E2">
        <v>65</v>
      </c>
    </row>
    <row spans="1:5" r="3">
      <c t="s" s="3" r="A3">
        <v>351</v>
      </c>
    </row>
    <row spans="1:5" r="4">
      <c t="s" s="3" r="A4">
        <v>365</v>
      </c>
      <c t="s" s="3" r="B4">
        <v>366</v>
      </c>
      <c t="s" s="3" r="C4">
        <v>353</v>
      </c>
      <c t="s" s="3" r="D4">
        <v>366</v>
      </c>
      <c t="s" s="3" r="E4">
        <v>354</v>
      </c>
    </row>
    <row spans="1:5" r="5">
      <c t="s" s="3" r="A5">
        <v>356</v>
      </c>
    </row>
    <row spans="1:5" r="6">
      <c t="s" s="3" r="A6">
        <v>365</v>
      </c>
      <c t="s" s="3" r="B6">
        <v>367</v>
      </c>
      <c t="s" s="3" r="C6">
        <v>368</v>
      </c>
      <c t="s" s="3" r="D6">
        <v>359</v>
      </c>
      <c t="s" s="3" r="E6">
        <v>368</v>
      </c>
    </row>
    <row spans="1:5" r="7">
      <c t="s" s="3" r="A7">
        <v>360</v>
      </c>
    </row>
    <row spans="1:5" r="8">
      <c t="s" s="3" r="A8">
        <v>365</v>
      </c>
      <c t="s" s="3" r="B8">
        <v>369</v>
      </c>
      <c t="s" s="3" r="C8">
        <v>369</v>
      </c>
      <c t="s" s="3" r="D8">
        <v>370</v>
      </c>
      <c t="s" s="3" r="E8">
        <v>370</v>
      </c>
    </row>
    <row spans="1:5" r="9">
      <c t="s" s="3" r="A9">
        <v>365</v>
      </c>
      <c t="s" s="3" r="B9">
        <v>363</v>
      </c>
      <c t="s" s="3" r="C9">
        <v>363</v>
      </c>
      <c t="s" s="3" r="D9">
        <v>363</v>
      </c>
      <c t="s" s="3" r="E9">
        <v>3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t="s" s="1" r="A1">
        <v>371</v>
      </c>
      <c t="s" s="2" r="C1">
        <v>64</v>
      </c>
      <c t="s" s="2" r="E1">
        <v>1</v>
      </c>
    </row>
    <row spans="1:6" r="2">
      <c t="s" s="2" r="C2">
        <v>2</v>
      </c>
      <c t="s" s="2" r="D2">
        <v>65</v>
      </c>
      <c t="s" s="2" r="E2">
        <v>2</v>
      </c>
      <c t="s" s="2" r="F2">
        <v>65</v>
      </c>
    </row>
    <row spans="1:6" r="3">
      <c t="s" s="3" r="A3">
        <v>372</v>
      </c>
    </row>
    <row spans="1:6" r="4">
      <c t="s" s="3" r="A4">
        <v>373</v>
      </c>
      <c t="n" s="7" r="C4">
        <v>126413</v>
      </c>
      <c t="n" s="7" r="D4">
        <v>116210</v>
      </c>
      <c t="n" s="7" r="E4">
        <v>246868</v>
      </c>
      <c t="n" s="7" r="F4">
        <v>240810</v>
      </c>
    </row>
    <row spans="1:6" r="5">
      <c t="s" s="3" r="A5">
        <v>374</v>
      </c>
      <c t="n" s="5" r="C5">
        <v>19690</v>
      </c>
      <c t="n" s="5" r="D5">
        <v>13155</v>
      </c>
      <c t="n" s="5" r="E5">
        <v>40277</v>
      </c>
      <c t="n" s="5" r="F5">
        <v>34697</v>
      </c>
    </row>
    <row spans="1:6" r="6">
      <c t="s" s="3" r="A6">
        <v>214</v>
      </c>
    </row>
    <row spans="1:6" r="7">
      <c t="s" s="3" r="A7">
        <v>375</v>
      </c>
      <c t="n" s="5" r="C7">
        <v>1909</v>
      </c>
      <c t="n" s="5" r="D7">
        <v>1995</v>
      </c>
      <c t="n" s="5" r="E7">
        <v>3820</v>
      </c>
      <c t="n" s="5" r="F7">
        <v>4089</v>
      </c>
    </row>
    <row spans="1:6" r="8">
      <c t="s" s="3" r="A8">
        <v>376</v>
      </c>
      <c t="n" s="5" r="C8">
        <v>2340</v>
      </c>
      <c t="n" s="5" r="D8">
        <v>3048</v>
      </c>
      <c t="n" s="5" r="E8">
        <v>3856</v>
      </c>
      <c t="n" s="5" r="F8">
        <v>7009</v>
      </c>
    </row>
    <row spans="1:6" r="9">
      <c t="s" s="3" r="A9">
        <v>377</v>
      </c>
    </row>
    <row spans="1:6" r="10">
      <c t="s" s="3" r="A10">
        <v>373</v>
      </c>
      <c t="n" s="5" r="C10">
        <v>164703</v>
      </c>
      <c t="n" s="5" r="D10">
        <v>153207</v>
      </c>
      <c t="n" s="5" r="E10">
        <v>310743</v>
      </c>
      <c t="n" s="5" r="F10">
        <v>298250</v>
      </c>
    </row>
    <row spans="1:6" r="11">
      <c t="s" s="3" r="A11">
        <v>374</v>
      </c>
      <c t="n" s="5" r="C11">
        <v>6689</v>
      </c>
      <c t="n" s="5" r="D11">
        <v>2953</v>
      </c>
      <c t="n" s="5" r="E11">
        <v>8329</v>
      </c>
      <c t="n" s="5" r="F11">
        <v>4715</v>
      </c>
    </row>
    <row spans="1:6" r="12">
      <c t="s" s="3" r="A12">
        <v>211</v>
      </c>
    </row>
    <row spans="1:6" r="13">
      <c t="s" s="3" r="A13">
        <v>375</v>
      </c>
      <c t="n" s="5" r="C13">
        <v>2897</v>
      </c>
      <c t="n" s="5" r="D13">
        <v>2680</v>
      </c>
      <c t="n" s="5" r="E13">
        <v>5769</v>
      </c>
      <c t="n" s="5" r="F13">
        <v>5305</v>
      </c>
    </row>
    <row spans="1:6" r="14">
      <c t="s" s="3" r="A14">
        <v>376</v>
      </c>
      <c t="n" s="7" r="C14">
        <v>1896</v>
      </c>
      <c t="n" s="7" r="D14">
        <v>4657</v>
      </c>
      <c t="n" s="7" r="E14">
        <v>3518</v>
      </c>
      <c t="n" s="5" r="F14">
        <v>6106</v>
      </c>
    </row>
    <row spans="1:6" r="15">
      <c t="s" s="3" r="A15">
        <v>378</v>
      </c>
    </row>
    <row spans="1:6" r="16">
      <c t="s" s="3" r="A16">
        <v>376</v>
      </c>
      <c t="s" s="3" r="C16">
        <v>105</v>
      </c>
      <c t="s" s="3" r="D16">
        <v>105</v>
      </c>
      <c t="s" s="3" r="E16">
        <v>105</v>
      </c>
      <c t="n" s="5" r="F16">
        <v>1991</v>
      </c>
    </row>
    <row spans="1:6" r="17">
      <c t="s" s="3" r="A17">
        <v>379</v>
      </c>
    </row>
    <row spans="1:6" r="18">
      <c t="s" s="3" r="A18">
        <v>373</v>
      </c>
      <c t="n" s="7" r="C18">
        <v>-83581</v>
      </c>
      <c t="n" s="7" r="D18">
        <v>-72350</v>
      </c>
      <c t="n" s="7" r="E18">
        <v>-159685</v>
      </c>
      <c t="n" s="5" r="F18">
        <v>-151287</v>
      </c>
    </row>
    <row spans="1:6" r="19">
      <c t="s" s="3" r="A19">
        <v>374</v>
      </c>
      <c t="s" s="3" r="B19">
        <v>380</v>
      </c>
      <c t="n" s="5" r="C19">
        <v>128</v>
      </c>
      <c t="n" s="5" r="D19">
        <v>1552</v>
      </c>
      <c t="n" s="5" r="E19">
        <v>-1199</v>
      </c>
      <c t="n" s="5" r="F19">
        <v>-1282</v>
      </c>
    </row>
    <row spans="1:6" r="20">
      <c t="s" s="3" r="A20">
        <v>373</v>
      </c>
      <c t="n" s="5" r="C20">
        <v>207535</v>
      </c>
      <c t="n" s="5" r="D20">
        <v>197067</v>
      </c>
      <c t="n" s="5" r="E20">
        <v>397926</v>
      </c>
      <c t="n" s="5" r="F20">
        <v>387773</v>
      </c>
    </row>
    <row spans="1:6" r="21">
      <c t="s" s="3" r="A21">
        <v>374</v>
      </c>
      <c t="n" s="5" r="C21">
        <v>26507</v>
      </c>
      <c t="n" s="5" r="D21">
        <v>17660</v>
      </c>
      <c t="n" s="5" r="E21">
        <v>47407</v>
      </c>
      <c t="n" s="5" r="F21">
        <v>38130</v>
      </c>
    </row>
    <row spans="1:6" r="22">
      <c t="s" s="3" r="A22">
        <v>375</v>
      </c>
      <c t="n" s="5" r="C22">
        <v>4806</v>
      </c>
      <c t="n" s="5" r="D22">
        <v>4675</v>
      </c>
      <c t="n" s="5" r="E22">
        <v>9589</v>
      </c>
      <c t="n" s="5" r="F22">
        <v>9394</v>
      </c>
    </row>
    <row spans="1:6" r="23">
      <c t="s" s="3" r="A23">
        <v>376</v>
      </c>
      <c t="n" s="7" r="C23">
        <v>4236</v>
      </c>
      <c t="n" s="7" r="D23">
        <v>7705</v>
      </c>
      <c t="n" s="7" r="E23">
        <v>7374</v>
      </c>
      <c t="n" s="7" r="F23">
        <v>15106</v>
      </c>
    </row>
    <row spans="1:6" r="24">
      <c t="n" r="A24"/>
    </row>
    <row spans="1:6" r="25">
      <c t="s" s="3" r="A25">
        <v>380</v>
      </c>
      <c t="s" s="3" r="B25">
        <v>381</v>
      </c>
    </row>
  </sheetData>
  <mergeCells count="5">
    <mergeCell ref="A1:B2"/>
    <mergeCell ref="C1:D1"/>
    <mergeCell ref="E1:F1"/>
    <mergeCell ref="A24:E24"/>
    <mergeCell ref="B25:E2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spans="1:4" r="1">
      <c t="s" s="1" r="A1">
        <v>382</v>
      </c>
      <c t="s" s="2" r="C1">
        <v>2</v>
      </c>
      <c t="s" s="2" r="D1">
        <v>29</v>
      </c>
    </row>
    <row spans="1:4" r="2">
      <c t="s" s="3" r="A2">
        <v>214</v>
      </c>
    </row>
    <row spans="1:4" r="3">
      <c t="s" s="3" r="A3">
        <v>383</v>
      </c>
      <c t="n" s="7" r="C3">
        <v>276470000</v>
      </c>
      <c t="n" s="7" r="D3">
        <v>295949000</v>
      </c>
    </row>
    <row spans="1:4" r="4">
      <c t="s" s="3" r="A4">
        <v>211</v>
      </c>
    </row>
    <row spans="1:4" r="5">
      <c t="s" s="3" r="A5">
        <v>383</v>
      </c>
      <c t="n" s="5" r="C5">
        <v>334756000</v>
      </c>
      <c t="n" s="5" r="D5">
        <v>341886000</v>
      </c>
    </row>
    <row spans="1:4" r="6">
      <c t="s" s="3" r="A6">
        <v>384</v>
      </c>
    </row>
    <row spans="1:4" r="7">
      <c t="s" s="3" r="A7">
        <v>383</v>
      </c>
      <c t="s" s="3" r="B7">
        <v>380</v>
      </c>
      <c t="n" s="5" r="C7">
        <v>-32416000</v>
      </c>
      <c t="n" s="5" r="D7">
        <v>-31858000</v>
      </c>
    </row>
    <row spans="1:4" r="8">
      <c t="s" s="3" r="A8">
        <v>383</v>
      </c>
      <c t="n" s="7" r="C8">
        <v>578810000</v>
      </c>
      <c t="n" s="7" r="D8">
        <v>605977000</v>
      </c>
    </row>
    <row spans="1:4" r="9">
      <c t="n" r="A9"/>
    </row>
    <row spans="1:4" r="10">
      <c t="s" s="3" r="A10">
        <v>380</v>
      </c>
      <c t="s" s="3" r="B10">
        <v>385</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9</v>
      </c>
    </row>
    <row spans="1:3" r="2">
      <c t="s" s="3" r="A2">
        <v>387</v>
      </c>
    </row>
    <row spans="1:3" r="3">
      <c t="s" s="3" r="A3">
        <v>388</v>
      </c>
      <c t="n" s="7" r="C3">
        <v>300</v>
      </c>
    </row>
    <row spans="1:3" r="4">
      <c t="s" s="3" r="A4">
        <v>389</v>
      </c>
    </row>
    <row spans="1:3" r="5">
      <c t="s" s="3" r="A5">
        <v>388</v>
      </c>
      <c t="n" s="5" r="C5">
        <v>1000</v>
      </c>
    </row>
    <row spans="1:3" r="6">
      <c t="s" s="3" r="A6">
        <v>388</v>
      </c>
      <c t="n" s="7" r="B6">
        <v>1177</v>
      </c>
      <c t="n" s="7" r="C6">
        <v>13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5</v>
      </c>
    </row>
    <row spans="1:3" r="3">
      <c t="s" s="6" r="A3">
        <v>89</v>
      </c>
    </row>
    <row spans="1:3" r="4">
      <c t="s" s="3" r="A4">
        <v>75</v>
      </c>
      <c t="n" s="7" r="B4">
        <v>29681000</v>
      </c>
      <c t="n" s="7" r="C4">
        <v>21917000</v>
      </c>
    </row>
    <row spans="1:3" r="5">
      <c t="s" s="6" r="A5">
        <v>90</v>
      </c>
    </row>
    <row spans="1:3" r="6">
      <c t="s" s="3" r="A6">
        <v>91</v>
      </c>
      <c t="n" s="5" r="B6">
        <v>9589000</v>
      </c>
      <c t="n" s="5" r="C6">
        <v>9394000</v>
      </c>
    </row>
    <row spans="1:3" r="7">
      <c t="s" s="3" r="A7">
        <v>92</v>
      </c>
      <c t="n" s="5" r="B7">
        <v>914000</v>
      </c>
      <c t="n" s="5" r="C7">
        <v>629000</v>
      </c>
    </row>
    <row spans="1:3" r="8">
      <c t="s" s="3" r="A8">
        <v>93</v>
      </c>
      <c t="n" s="5" r="B8">
        <v>996000</v>
      </c>
      <c t="n" s="5" r="C8">
        <v>914000</v>
      </c>
    </row>
    <row spans="1:3" r="9">
      <c t="s" s="3" r="A9">
        <v>94</v>
      </c>
      <c t="n" s="5" r="B9">
        <v>-1249000</v>
      </c>
      <c t="n" s="5" r="C9">
        <v>2843000</v>
      </c>
    </row>
    <row spans="1:3" r="10">
      <c t="s" s="3" r="A10">
        <v>85</v>
      </c>
      <c t="n" s="5" r="B10">
        <v>-850000</v>
      </c>
      <c t="n" s="5" r="C10">
        <v>-47000</v>
      </c>
    </row>
    <row spans="1:3" r="11">
      <c t="s" s="6" r="A11">
        <v>95</v>
      </c>
    </row>
    <row spans="1:3" r="12">
      <c t="s" s="3" r="A12">
        <v>96</v>
      </c>
      <c t="n" s="5" r="B12">
        <v>2488000</v>
      </c>
      <c t="n" s="5" r="C12">
        <v>1362000</v>
      </c>
    </row>
    <row spans="1:3" r="13">
      <c t="s" s="3" r="A13">
        <v>36</v>
      </c>
      <c t="n" s="5" r="B13">
        <v>-5582000</v>
      </c>
      <c t="n" s="5" r="C13">
        <v>-4869000</v>
      </c>
    </row>
    <row spans="1:3" r="14">
      <c t="s" s="3" r="A14">
        <v>97</v>
      </c>
      <c t="n" s="5" r="B14">
        <v>3780000</v>
      </c>
      <c t="n" s="5" r="C14">
        <v>-2611000</v>
      </c>
    </row>
    <row spans="1:3" r="15">
      <c t="s" s="3" r="A15">
        <v>45</v>
      </c>
      <c t="n" s="5" r="B15">
        <v>-8578000</v>
      </c>
      <c t="n" s="5" r="C15">
        <v>-7674000</v>
      </c>
    </row>
    <row spans="1:3" r="16">
      <c t="s" s="3" r="A16">
        <v>46</v>
      </c>
      <c t="n" s="5" r="B16">
        <v>-2721000</v>
      </c>
      <c t="n" s="5" r="C16">
        <v>-4819000</v>
      </c>
    </row>
    <row spans="1:3" r="17">
      <c t="s" s="3" r="A17">
        <v>48</v>
      </c>
      <c t="n" s="5" r="B17">
        <v>-8539000</v>
      </c>
      <c t="n" s="5" r="C17">
        <v>-5876000</v>
      </c>
    </row>
    <row spans="1:3" r="18">
      <c t="s" s="3" r="A18">
        <v>98</v>
      </c>
      <c t="n" s="5" r="B18">
        <v>1110000</v>
      </c>
      <c t="n" s="5" r="C18">
        <v>-703000</v>
      </c>
    </row>
    <row spans="1:3" r="19">
      <c t="s" s="3" r="A19">
        <v>99</v>
      </c>
      <c t="n" s="5" r="B19">
        <v>21039000</v>
      </c>
      <c t="n" s="5" r="C19">
        <v>10460000</v>
      </c>
    </row>
    <row spans="1:3" r="20">
      <c t="s" s="6" r="A20">
        <v>100</v>
      </c>
    </row>
    <row spans="1:3" r="21">
      <c t="s" s="3" r="A21">
        <v>101</v>
      </c>
      <c t="n" s="5" r="B21">
        <v>1872000</v>
      </c>
      <c t="n" s="5" r="C21">
        <v>6849000</v>
      </c>
    </row>
    <row spans="1:3" r="22">
      <c t="s" s="3" r="A22">
        <v>102</v>
      </c>
      <c t="n" s="5" r="B22">
        <v>204000</v>
      </c>
      <c t="n" s="5" r="C22">
        <v>499000</v>
      </c>
    </row>
    <row spans="1:3" r="23">
      <c t="s" s="3" r="A23">
        <v>103</v>
      </c>
      <c t="n" s="7" r="B23">
        <v>-7374000</v>
      </c>
      <c t="n" s="5" r="C23">
        <v>-13115000</v>
      </c>
    </row>
    <row spans="1:3" r="24">
      <c t="s" s="3" r="A24">
        <v>104</v>
      </c>
      <c t="s" s="3" r="B24">
        <v>105</v>
      </c>
      <c t="n" s="5" r="C24">
        <v>-1991000</v>
      </c>
    </row>
    <row spans="1:3" r="25">
      <c t="s" s="3" r="A25">
        <v>106</v>
      </c>
      <c t="n" s="7" r="B25">
        <v>2150000</v>
      </c>
      <c t="n" s="5" r="C25">
        <v>8930000</v>
      </c>
    </row>
    <row spans="1:3" r="26">
      <c t="s" s="3" r="A26">
        <v>107</v>
      </c>
      <c t="n" s="5" r="B26">
        <v>93000</v>
      </c>
      <c t="n" s="5" r="C26">
        <v>90000</v>
      </c>
    </row>
    <row spans="1:3" r="27">
      <c t="s" s="3" r="A27">
        <v>108</v>
      </c>
      <c t="n" s="5" r="B27">
        <v>-3055000</v>
      </c>
      <c t="n" s="5" r="C27">
        <v>1262000</v>
      </c>
    </row>
    <row spans="1:3" r="28">
      <c t="s" s="6" r="A28">
        <v>109</v>
      </c>
    </row>
    <row spans="1:3" r="29">
      <c t="s" s="3" r="A29">
        <v>110</v>
      </c>
      <c t="n" s="5" r="B29">
        <v>-18225000</v>
      </c>
      <c t="n" s="7" r="C29">
        <v>-288000</v>
      </c>
    </row>
    <row spans="1:3" r="30">
      <c t="s" s="3" r="A30">
        <v>111</v>
      </c>
      <c t="n" s="5" r="B30">
        <v>-11433000</v>
      </c>
      <c t="s" s="3" r="C30">
        <v>105</v>
      </c>
    </row>
    <row spans="1:3" r="31">
      <c t="s" s="3" r="A31">
        <v>112</v>
      </c>
      <c t="n" s="7" r="B31">
        <v>-7984000</v>
      </c>
      <c t="n" s="7" r="C31">
        <v>-6381000</v>
      </c>
    </row>
    <row spans="1:3" r="32">
      <c t="s" s="3" r="A32">
        <v>113</v>
      </c>
      <c t="s" s="3" r="B32">
        <v>105</v>
      </c>
      <c t="n" s="5" r="C32">
        <v>-1020000</v>
      </c>
    </row>
    <row spans="1:3" r="33">
      <c t="s" s="3" r="A33">
        <v>114</v>
      </c>
      <c t="n" s="7" r="B33">
        <v>825000</v>
      </c>
      <c t="n" s="5" r="C33">
        <v>122000</v>
      </c>
    </row>
    <row spans="1:3" r="34">
      <c t="s" s="3" r="A34">
        <v>115</v>
      </c>
      <c t="n" s="5" r="B34">
        <v>-36817000</v>
      </c>
      <c t="n" s="5" r="C34">
        <v>-7567000</v>
      </c>
    </row>
    <row spans="1:3" r="35">
      <c t="s" s="3" r="A35">
        <v>116</v>
      </c>
      <c t="n" s="5" r="B35">
        <v>-318000</v>
      </c>
      <c t="n" s="5" r="C35">
        <v>-389000</v>
      </c>
    </row>
    <row spans="1:3" r="36">
      <c t="s" s="3" r="A36">
        <v>117</v>
      </c>
      <c t="n" s="5" r="B36">
        <v>-19151000</v>
      </c>
      <c t="n" s="5" r="C36">
        <v>3766000</v>
      </c>
    </row>
    <row spans="1:3" r="37">
      <c t="s" s="3" r="A37">
        <v>118</v>
      </c>
      <c t="n" s="5" r="B37">
        <v>76182000</v>
      </c>
      <c t="n" s="5" r="C37">
        <v>109176000</v>
      </c>
    </row>
    <row spans="1:3" r="38">
      <c t="s" s="3" r="A38">
        <v>119</v>
      </c>
      <c t="n" s="7" r="B38">
        <v>57031000</v>
      </c>
      <c t="n" s="7" r="C38">
        <v>11294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33"/>
    <col customWidth="1" max="8" min="8" width="14"/>
  </cols>
  <sheetData>
    <row spans="1:8" r="1">
      <c t="s" s="1" r="A1">
        <v>120</v>
      </c>
      <c t="s" s="2" r="B1">
        <v>121</v>
      </c>
      <c t="s" s="2" r="C1">
        <v>122</v>
      </c>
      <c t="s" s="2" r="D1">
        <v>123</v>
      </c>
      <c t="s" s="2" r="E1">
        <v>124</v>
      </c>
      <c t="s" s="2" r="F1">
        <v>125</v>
      </c>
      <c t="s" s="2" r="G1">
        <v>126</v>
      </c>
      <c t="s" s="2" r="H1">
        <v>127</v>
      </c>
    </row>
    <row spans="1:8" r="2">
      <c t="s" s="3" r="A2">
        <v>128</v>
      </c>
      <c t="n" s="7" r="B2">
        <v>489000</v>
      </c>
      <c t="n" s="7" r="C2">
        <v>370914000</v>
      </c>
      <c t="n" s="7" r="D2">
        <v>-605586000</v>
      </c>
      <c t="n" s="7" r="E2">
        <v>-2638000</v>
      </c>
      <c t="n" s="7" r="F2">
        <v>607079000</v>
      </c>
      <c t="n" s="7" r="G2">
        <v>277000</v>
      </c>
      <c t="n" s="7" r="H2">
        <v>370535000</v>
      </c>
    </row>
    <row spans="1:8" r="3">
      <c t="s" s="3" r="A3">
        <v>129</v>
      </c>
      <c t="s" s="3" r="B3">
        <v>105</v>
      </c>
      <c t="n" s="5" r="C3">
        <v>143000</v>
      </c>
      <c t="s" s="3" r="D3">
        <v>105</v>
      </c>
      <c t="s" s="3" r="E3">
        <v>105</v>
      </c>
      <c t="s" s="3" r="F3">
        <v>105</v>
      </c>
      <c t="s" s="3" r="G3">
        <v>105</v>
      </c>
      <c t="n" s="5" r="H3">
        <v>143000</v>
      </c>
    </row>
    <row spans="1:8" r="4">
      <c t="s" s="3" r="A4">
        <v>130</v>
      </c>
      <c t="s" s="3" r="B4">
        <v>105</v>
      </c>
      <c t="n" s="5" r="C4">
        <v>914000</v>
      </c>
      <c t="s" s="3" r="D4">
        <v>105</v>
      </c>
      <c t="s" s="3" r="E4">
        <v>105</v>
      </c>
      <c t="s" s="3" r="F4">
        <v>105</v>
      </c>
      <c t="s" s="3" r="G4">
        <v>105</v>
      </c>
      <c t="n" s="5" r="H4">
        <v>914000</v>
      </c>
    </row>
    <row spans="1:8" r="5">
      <c t="s" s="3" r="A5">
        <v>131</v>
      </c>
      <c t="s" s="3" r="B5">
        <v>105</v>
      </c>
      <c t="n" s="7" r="C5">
        <v>667000</v>
      </c>
      <c t="s" s="3" r="D5">
        <v>105</v>
      </c>
      <c t="s" s="3" r="E5">
        <v>105</v>
      </c>
      <c t="s" s="3" r="F5">
        <v>105</v>
      </c>
      <c t="s" s="3" r="G5">
        <v>105</v>
      </c>
      <c t="n" s="5" r="H5">
        <v>667000</v>
      </c>
    </row>
    <row spans="1:8" r="6">
      <c t="s" s="3" r="A6">
        <v>132</v>
      </c>
      <c t="s" s="3" r="B6">
        <v>105</v>
      </c>
      <c t="s" s="3" r="C6">
        <v>105</v>
      </c>
      <c t="n" s="7" r="D6">
        <v>-12203000</v>
      </c>
      <c t="s" s="3" r="E6">
        <v>105</v>
      </c>
      <c t="s" s="3" r="F6">
        <v>105</v>
      </c>
      <c t="s" s="3" r="G6">
        <v>105</v>
      </c>
      <c t="n" s="5" r="H6">
        <v>-12203000</v>
      </c>
    </row>
    <row spans="1:8" r="7">
      <c t="s" s="3" r="A7">
        <v>133</v>
      </c>
      <c t="s" s="3" r="B7">
        <v>105</v>
      </c>
      <c t="s" s="3" r="C7">
        <v>105</v>
      </c>
      <c t="s" s="3" r="D7">
        <v>105</v>
      </c>
      <c t="s" s="3" r="E7">
        <v>105</v>
      </c>
      <c t="n" s="7" r="F7">
        <v>-7929000</v>
      </c>
      <c t="s" s="3" r="G7">
        <v>105</v>
      </c>
      <c t="n" s="5" r="H7">
        <v>-7929000</v>
      </c>
    </row>
    <row spans="1:8" r="8">
      <c t="s" s="3" r="A8">
        <v>134</v>
      </c>
      <c t="s" s="3" r="B8">
        <v>105</v>
      </c>
      <c t="s" s="3" r="C8">
        <v>105</v>
      </c>
      <c t="s" s="3" r="D8">
        <v>105</v>
      </c>
      <c t="s" s="3" r="E8">
        <v>105</v>
      </c>
      <c t="s" s="3" r="F8">
        <v>105</v>
      </c>
      <c t="n" s="7" r="G8">
        <v>-25000</v>
      </c>
      <c t="n" s="5" r="H8">
        <v>-25000</v>
      </c>
    </row>
    <row spans="1:8" r="9">
      <c t="s" s="3" r="A9">
        <v>87</v>
      </c>
      <c t="s" s="3" r="B9">
        <v>105</v>
      </c>
      <c t="s" s="3" r="C9">
        <v>105</v>
      </c>
      <c t="s" s="3" r="D9">
        <v>105</v>
      </c>
      <c t="n" s="7" r="E9">
        <v>-1395000</v>
      </c>
      <c t="n" s="7" r="F9">
        <v>29681000</v>
      </c>
      <c t="n" s="5" r="G9">
        <v>14000</v>
      </c>
      <c t="n" s="5" r="H9">
        <v>28300000</v>
      </c>
    </row>
    <row spans="1:8" r="10">
      <c t="s" s="3" r="A10">
        <v>135</v>
      </c>
      <c t="n" s="7" r="B10">
        <v>489000</v>
      </c>
      <c t="n" s="7" r="C10">
        <v>372638000</v>
      </c>
      <c t="n" s="7" r="D10">
        <v>-617789000</v>
      </c>
      <c t="n" s="7" r="E10">
        <v>-4033000</v>
      </c>
      <c t="n" s="7" r="F10">
        <v>628831000</v>
      </c>
      <c t="n" s="7" r="G10">
        <v>266000</v>
      </c>
      <c t="n" s="7" r="H10">
        <v>38040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6</v>
      </c>
      <c t="s" s="2" r="B1">
        <v>1</v>
      </c>
    </row>
    <row spans="1:2" r="2">
      <c t="s" s="2" r="B2">
        <v>2</v>
      </c>
    </row>
    <row spans="1:2" r="3">
      <c t="s" s="6" r="A3">
        <v>137</v>
      </c>
    </row>
    <row spans="1:2" r="4">
      <c t="s" s="3" r="A4">
        <v>138</v>
      </c>
      <c t="s" s="3"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6" r="A3">
        <v>137</v>
      </c>
    </row>
    <row spans="1:2" r="4">
      <c t="s" s="3" r="A4">
        <v>141</v>
      </c>
      <c t="s" s="3"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6" r="A3">
        <v>137</v>
      </c>
    </row>
    <row spans="1:2" r="4">
      <c t="s" s="3" r="A4">
        <v>144</v>
      </c>
      <c t="s" s="3"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Cu</vt:lpstr>
      <vt:lpstr>Consolidated Balance Sheets (C3</vt:lpstr>
      <vt:lpstr>Consolidated Statements of Comp</vt:lpstr>
      <vt:lpstr>Consolidated Statements of Cash</vt:lpstr>
      <vt:lpstr>Consolidated Statements of Shar</vt:lpstr>
      <vt:lpstr>Note 1 - Basis of Presentation</vt:lpstr>
      <vt:lpstr>Note 2 - Interim Financial Pres</vt:lpstr>
      <vt:lpstr>Note 3 - Income Taxes</vt:lpstr>
      <vt:lpstr>Note 4 - Restricted Cash and In</vt:lpstr>
      <vt:lpstr>Note 5 - Marketable Securities</vt:lpstr>
      <vt:lpstr>Note 6 - Inventories</vt:lpstr>
      <vt:lpstr>Note 7 - Borrowings</vt:lpstr>
      <vt:lpstr>Note 8 - Litigation</vt:lpstr>
      <vt:lpstr>Note 9 - Share-Based Compensati</vt:lpstr>
      <vt:lpstr>Note 10 - Earnings Per Share</vt:lpstr>
      <vt:lpstr>Note 11 - Accumulated Other Com</vt:lpstr>
      <vt:lpstr>Note 12 - Fair Value Measuremen</vt:lpstr>
      <vt:lpstr>Note 13 - Segment Information</vt:lpstr>
      <vt:lpstr>Note 14 - Recently Issued Accou</vt:lpstr>
      <vt:lpstr>Note 15 - Subsequent Events</vt:lpstr>
      <vt:lpstr>Note 6 - Inventories (Tables)</vt:lpstr>
      <vt:lpstr>Note 7 - Borrowings (Tables)</vt:lpstr>
      <vt:lpstr>Note 9 - Share-Based Compensa24</vt:lpstr>
      <vt:lpstr>Note 10 - Earnings Per Share (T</vt:lpstr>
      <vt:lpstr>Note 11 - Accumulated Other C26</vt:lpstr>
      <vt:lpstr>Note 12 - Fair Value Measurem27</vt:lpstr>
      <vt:lpstr>Note 13 - Segment Information (</vt:lpstr>
      <vt:lpstr>Note 3 - Income Taxes (Details </vt:lpstr>
      <vt:lpstr>Note 4 - Restricted Cash and 30</vt:lpstr>
      <vt:lpstr>Note 5 - Marketable Securities </vt:lpstr>
      <vt:lpstr>Note 6 - Inventories Summary (D</vt:lpstr>
      <vt:lpstr>Note 7 - Borrowings (Details Te</vt:lpstr>
      <vt:lpstr>Note 7 - Total Debt Obligations</vt:lpstr>
      <vt:lpstr>Note 7 - Aggregate Scheduled Ma</vt:lpstr>
      <vt:lpstr>Note 9 - Share-Based Compensa36</vt:lpstr>
      <vt:lpstr>Note 9 - Share-based Compensa37</vt:lpstr>
      <vt:lpstr>Note 10 - Earnings Per Share (D</vt:lpstr>
      <vt:lpstr>Note 10 - Calculation of Weight</vt:lpstr>
      <vt:lpstr>Note 11 - Activity in Accumulat</vt:lpstr>
      <vt:lpstr>Note 12 - Fair Value Measurem41</vt:lpstr>
      <vt:lpstr>Note 12 - Assets and Liabilitie</vt:lpstr>
      <vt:lpstr>Note 12 - Contractual Maturitie</vt:lpstr>
      <vt:lpstr>Note 13 - Segment Information44</vt:lpstr>
      <vt:lpstr>Note 13 - Wholesale Sales by Pr</vt:lpstr>
      <vt:lpstr>Note 13 - Retail Sales by Produ</vt:lpstr>
      <vt:lpstr>Note 13 - Income by Segment (De</vt:lpstr>
      <vt:lpstr>Note 13 - Assets by Segment (De</vt:lpstr>
      <vt:lpstr>Note 14 - Recently Issued Acc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7:10:47Z</dcterms:created>
  <dcterms:modified xmlns:dcterms="http://purl.org/dc/terms/" xmlns:xsi="http://www.w3.org/2001/XMLSchema-instance" xsi:type="dcterms:W3CDTF">2016-01-27T17:10:47Z</dcterms:modified>
  <dc:title xmlns:dc="http://purl.org/dc/elements/1.1/">Untitled</dc:title>
  <dc:description xmlns:dc="http://purl.org/dc/elements/1.1/"/>
  <dc:subject xmlns:dc="http://purl.org/dc/elements/1.1/"/>
  <cp:keywords/>
  <cp:category/>
</cp:coreProperties>
</file>